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NATURE OF OPERATIONS AND FINANC" sheetId="9" state="visible" r:id="rId9"/>
    <sheet xmlns:r="http://schemas.openxmlformats.org/officeDocument/2006/relationships" name="REGULATORY MATTERS" sheetId="10" state="visible" r:id="rId10"/>
    <sheet xmlns:r="http://schemas.openxmlformats.org/officeDocument/2006/relationships" name="ACCOUNTS RECEIVABLE" sheetId="11" state="visible" r:id="rId11"/>
    <sheet xmlns:r="http://schemas.openxmlformats.org/officeDocument/2006/relationships" name="RELATED PARTY TRANSACTIONS" sheetId="12" state="visible" r:id="rId12"/>
    <sheet xmlns:r="http://schemas.openxmlformats.org/officeDocument/2006/relationships" name="DEBT, CREDIT FACILITY, AND CAPI"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UPPLEMENTAL CASH FLOW INFORMAT" sheetId="16" state="visible" r:id="rId16"/>
    <sheet xmlns:r="http://schemas.openxmlformats.org/officeDocument/2006/relationships" name="FAIR VALUE MEASUREMENTS AND DER" sheetId="17" state="visible" r:id="rId17"/>
    <sheet xmlns:r="http://schemas.openxmlformats.org/officeDocument/2006/relationships" name="RECENTLY ISSUED ACCOUNTING PRON" sheetId="18" state="visible" r:id="rId18"/>
    <sheet xmlns:r="http://schemas.openxmlformats.org/officeDocument/2006/relationships" name="NATURE OF OPERATIONS AND FINA19" sheetId="19" state="visible" r:id="rId19"/>
    <sheet xmlns:r="http://schemas.openxmlformats.org/officeDocument/2006/relationships" name="REGULATORY MATTERS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EMPLOYEE BENEFIT PLANS (Tables)" sheetId="23" state="visible" r:id="rId23"/>
    <sheet xmlns:r="http://schemas.openxmlformats.org/officeDocument/2006/relationships" name="SUPPLEMENTAL CASH FLOW INFORM24" sheetId="24" state="visible" r:id="rId24"/>
    <sheet xmlns:r="http://schemas.openxmlformats.org/officeDocument/2006/relationships" name="FAIR VALUE MEASUREMENTS AND D25" sheetId="25" state="visible" r:id="rId25"/>
    <sheet xmlns:r="http://schemas.openxmlformats.org/officeDocument/2006/relationships" name="NATURE OF OPERATIONS AND FINA26" sheetId="26" state="visible" r:id="rId26"/>
    <sheet xmlns:r="http://schemas.openxmlformats.org/officeDocument/2006/relationships" name="NATURE OF OPERATIONS AND FINA27" sheetId="27" state="visible" r:id="rId27"/>
    <sheet xmlns:r="http://schemas.openxmlformats.org/officeDocument/2006/relationships" name="NATURE OF OPERATIONS AND FINA28" sheetId="28" state="visible" r:id="rId28"/>
    <sheet xmlns:r="http://schemas.openxmlformats.org/officeDocument/2006/relationships" name="REGULATORY MATTERS (2017 Rate O" sheetId="29" state="visible" r:id="rId29"/>
    <sheet xmlns:r="http://schemas.openxmlformats.org/officeDocument/2006/relationships" name="REGULATORY MATTERS (Cost Recove" sheetId="30" state="visible" r:id="rId30"/>
    <sheet xmlns:r="http://schemas.openxmlformats.org/officeDocument/2006/relationships" name="REGULATORY MATTERS (Regulatory " sheetId="31" state="visible" r:id="rId31"/>
    <sheet xmlns:r="http://schemas.openxmlformats.org/officeDocument/2006/relationships" name="REGULATORY MATTERS (Regulator32" sheetId="32" state="visible" r:id="rId32"/>
    <sheet xmlns:r="http://schemas.openxmlformats.org/officeDocument/2006/relationships" name="ACCOUNTS RECEIVABLE (Details)" sheetId="33" state="visible" r:id="rId33"/>
    <sheet xmlns:r="http://schemas.openxmlformats.org/officeDocument/2006/relationships" name="RELATED PARTY TRANSACTIONS (Rec" sheetId="34" state="visible" r:id="rId34"/>
    <sheet xmlns:r="http://schemas.openxmlformats.org/officeDocument/2006/relationships" name="RELATED PARTY TRANSACTIONS (Con" sheetId="35" state="visible" r:id="rId35"/>
    <sheet xmlns:r="http://schemas.openxmlformats.org/officeDocument/2006/relationships" name="DEBT, CREDIT FACILITY, AND CA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EMPLOYEE BENEFIT PLANS (Net Per" sheetId="39" state="visible" r:id="rId39"/>
    <sheet xmlns:r="http://schemas.openxmlformats.org/officeDocument/2006/relationships" name="EMPLOYEE BENEFIT PLANS (Textual" sheetId="40" state="visible" r:id="rId40"/>
    <sheet xmlns:r="http://schemas.openxmlformats.org/officeDocument/2006/relationships" name="SUPPLEMENTAL CASH FLOW INFORM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 xmlns:r="http://schemas.openxmlformats.org/officeDocument/2006/relationships" name="FAIR VALUE MEASUREMENTS AND D50"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7</t>
  </si>
  <si>
    <t>Nov. 02, 2017</t>
  </si>
  <si>
    <t>Document Documentand Entity Information [Abstract]</t>
  </si>
  <si>
    <t>Document Type</t>
  </si>
  <si>
    <t>10-Q</t>
  </si>
  <si>
    <t>Amendment Flag</t>
  </si>
  <si>
    <t>false</t>
  </si>
  <si>
    <t>Document Period End Date</t>
  </si>
  <si>
    <t>Sep. 30,
		2017</t>
  </si>
  <si>
    <t>Document Fiscal Year Focus</t>
  </si>
  <si>
    <t>Document Fiscal Period Focus</t>
  </si>
  <si>
    <t>Q3</t>
  </si>
  <si>
    <t>Entity Registrant Name</t>
  </si>
  <si>
    <t>TUCSON ELECTRIC POWER COMPANY</t>
  </si>
  <si>
    <t>Entity Central Index Key</t>
  </si>
  <si>
    <t>Current Fiscal Year End Date</t>
  </si>
  <si>
    <t>--12-31</t>
  </si>
  <si>
    <t>Entity Filer Category</t>
  </si>
  <si>
    <t>Non-accelerated Filer</t>
  </si>
  <si>
    <t>Entity Common Stock, Shares Outstanding</t>
  </si>
  <si>
    <t>CONDENSED CONSOLIDATED STATEMENTS OF INCOME (Unaudited) - USD ($) $ in Thousands</t>
  </si>
  <si>
    <t>3 Months Ended</t>
  </si>
  <si>
    <t>Sep. 30, 2016</t>
  </si>
  <si>
    <t>Operating Revenues</t>
  </si>
  <si>
    <t>Retail</t>
  </si>
  <si>
    <t>Wholesale</t>
  </si>
  <si>
    <t>Other</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DENSED CONSOLIDATED STATEMENTS OF COMPREHENSIVE INCOME (Unaudited) - USD ($) $ in Thousands</t>
  </si>
  <si>
    <t>Statement of Comprehensive Income [Abstract]</t>
  </si>
  <si>
    <t>Other Comprehensive Income</t>
  </si>
  <si>
    <t>Net Changes in Fair Value of Cash Flow Hedges: Net of Income Tax Expense</t>
  </si>
  <si>
    <t>Supplemental Executive Retirement Plan Adjustments: Net of income Tax Expense of $43 and $35</t>
  </si>
  <si>
    <t>Total Other Comprehensive Income, Net of Tax</t>
  </si>
  <si>
    <t>Total Comprehensive Income</t>
  </si>
  <si>
    <t>CONDENSED CONSOLIDATED STATEMENTS OF COMPREHENSIVE INCOME (Parenthetical) (Unaudited) - USD ($) $ in Thousands</t>
  </si>
  <si>
    <t>Tax Expense related to Change in Fair Value of Cash Flow Hedges</t>
  </si>
  <si>
    <t>Tax Expense related to Supplemental Executive Retirement Plan Adjustments</t>
  </si>
  <si>
    <t>CONDENSED CONSOLIDATED STATEMENTS OF CASH FLOWS (Unaudited) - USD ($) $ in Thousands</t>
  </si>
  <si>
    <t>Statement of Cash Flows [Abstract]</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Other, Net</t>
  </si>
  <si>
    <t>Net Cash Flows—Operating Activities</t>
  </si>
  <si>
    <t>Cash Flows from Investing Activities</t>
  </si>
  <si>
    <t>Capital Expenditures</t>
  </si>
  <si>
    <t>Purchase, Springerville Unit 1 Assets</t>
  </si>
  <si>
    <t>Purchase Intangibles, Renewable Energy Credits</t>
  </si>
  <si>
    <t>Contributions in Aid of Construction</t>
  </si>
  <si>
    <t>Net Cash Flows—Investing Activities</t>
  </si>
  <si>
    <t>Cash Flows from Financing Activities</t>
  </si>
  <si>
    <t>Proceeds from Borrowings, Revolving Credit Facilities</t>
  </si>
  <si>
    <t>Repayments of Borrowings, Revolving Credit Facilities</t>
  </si>
  <si>
    <t>Dividend Paid to Parent</t>
  </si>
  <si>
    <t>Payments of Capital Lease Obligations</t>
  </si>
  <si>
    <t>Net Cash Flows—Financing Activities</t>
  </si>
  <si>
    <t>Net Increase in Cash and Cash Equivalents</t>
  </si>
  <si>
    <t>Cash and Cash Equivalents, Beginning of Period</t>
  </si>
  <si>
    <t>Cash and Cash Equivalents, End of Period</t>
  </si>
  <si>
    <t>CONDENSED CONSOLIDATED BALANCE SHEETS (Unaudited) - USD ($) $ in Thousands</t>
  </si>
  <si>
    <t>Dec. 31, 2016</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Total Current Assets</t>
  </si>
  <si>
    <t>Regulatory and Other Assets</t>
  </si>
  <si>
    <t>Total Regulatory and Other Assets</t>
  </si>
  <si>
    <t>Total Assets</t>
  </si>
  <si>
    <t>Capitalization</t>
  </si>
  <si>
    <t>Common Stock (No Par Value, 75,000,000 Shares Authorized, 32,139,434 Shares Outstanding as of September 30, 2017, and December 31, 2016)</t>
  </si>
  <si>
    <t>Capital Stock Expense</t>
  </si>
  <si>
    <t>Retained Earnings</t>
  </si>
  <si>
    <t>Accumulated Other Comprehensive Loss</t>
  </si>
  <si>
    <t>Total Common Stock Equity</t>
  </si>
  <si>
    <t>Preferred Stock (No Par Value, 1,000,000 Shares Authorized, None Outstanding as of September 30, 2017, and December 31, 2016)</t>
  </si>
  <si>
    <t>Capital Lease Obligations</t>
  </si>
  <si>
    <t>Long-Term Debt, Net</t>
  </si>
  <si>
    <t>Total Capitalization</t>
  </si>
  <si>
    <t>Current Liabilities</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BALANCE SHEETS (Parenthetical) (Unaudited)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DENSED CONSOLIDATED STATEMENTS OF CHANGES IN STOCKHOLDER'S EQUITY (Unaudited) - USD ($) $ in Thousands</t>
  </si>
  <si>
    <t>Total</t>
  </si>
  <si>
    <t>Common Stock</t>
  </si>
  <si>
    <t>Balances at Dec. 31, 2015</t>
  </si>
  <si>
    <t>Increase (Decrease) in Stockholder's Equity [Roll Forward]</t>
  </si>
  <si>
    <t>Other Comprehensive Income, Net of Tax</t>
  </si>
  <si>
    <t>Dividend Declared to Parent</t>
  </si>
  <si>
    <t>Balances at Sep. 30, 2016</t>
  </si>
  <si>
    <t>Adoption of ASU, Cumulative Effect Adjustment</t>
  </si>
  <si>
    <t>Balances at Dec. 31, 2016</t>
  </si>
  <si>
    <t>Balances at Sep. 30, 2017</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22,000 retail customers in a 1,155 square mile area in southeastern Arizona. TEP also sells electricity to other utilities and power marketing entities, located primarily in the western United States. TEP is a wholly-owned subsidiary of UNS Energy Corporation (UNS Energy), a utility services holding company. UNS Energy is an indirect wholly-owned subsidiary of Fortis Inc. (Fortis). 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its proportionate share of Operating Expense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6 Annual Report on Form 10-K. The condensed consolidated financial statements are unaudited, but, in management's opinion, include all normal, recurring adjustments necessary for a fair presentation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ower Purchase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September 30,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See Note 2 for additional information related to cost recovery mechanisms. RECENTLY ADOPTED ACCOUNTING PRONOUNCEMENTS Effective January 1, 2016, TEP adopted accounting guidance that simplifies the accounting for share-based payment accounting. The guidance requires that excess tax benefits and tax deficiencies be recorded as an income tax benefit or expense on the income statement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and the cash flow statements was not significant. TEP elected to recognize forfeitures when they occur.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did not have any impact on TEP as the Company recovers the cost of inventory through its rates.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less contributions in aid of construction. Retirements In March 2017, TEP recorded the early retirement of Unit 2 of the San Juan Generating Station (San Juan) and the coal handling facilities at H. Wilson Sundt Generating Station (Sundt) in accordance with provisions in a rate order issued by the Arizona Corporation Commission (ACC) that took effect February 27, 2017 (2017 Rate Order). The Condensed Consolidated Balance Sheets reflect a: (i) $224 million decrease in Plant in Service and Accumulated Depreciation and Amortization related to San Juan Unit 2; and (ii) $14 million decrease in Regulatory Assets and Accumulated Depreciation and Amortization related to the coal handling facilities at Sundt. See Note 2 for additional information related to the 2017 Rate Order. In June 2017, the Navajo Nation approved a land lease extension which allows TEP and the co-owners of Navajo Generating Station (Navajo) to continue operations through December 2019 and begin decommissioning activities thereafter. TEP is currently recovering Navajo's capital and operating costs in base rates using a useful life of 2030. As a result of the planned early retirement of Navajo, $52 million of the facility's net book value (NBV) and other related costs were reclassified from Utility Plant, Net to Regulatory Assets on the Condensed Consolidated Balance Sheets as of September 30, 2017. See Note 2 for additional information related to the planned early retirement of Navajo. In August 2017, TEP submitted an Air Quality Permit Application (Application) to the Pima County Department of Environmental Quality (PDEQ) related to a generation modernization project at Sundt that will add generation capacity in the form of reciprocating internal combustion engines (RICE) in 2019 and 2020. As part of the Application, TEP plans to early retire Sundt Units 1 and 2 by the end of 2020. TEP is currently recovering capital and operating costs for Sundt Units 1 and 2 in base rates using useful lives of 2028 and 2030, respectively. As a result of the planned early retirement, $32 million of the facilities' NBV was reclassified from Utility Plant, Net to Regulatory Assets on the Condensed Consolidated Balance Sheets. See Note 2 for additional information related to the planned early retirement of Sundt Units 1 and 2. Depreciation Depreciation is recorded for owned utility plant on a group method straight-line basis at depreciation rates based on the economic lives of the assets. The ACC approves depreciation rates for all generation and distribution assets. Transmission assets are subject to the jurisdiction of the Federal Energy Regulatory Commission (FERC). In the 2017 Rate Order, the ACC approved the results of a new depreciation study for TEP. In May 2017, TEP transferred $87 million from Regulatory Liabilities to Accumulated Depreciation and Amortization on the Condensed Consolidated Balance Sheets to reflect the impact of the revised depreciation study on the estimated cost of removal. See Note 2 for additional information related to the net cost of removal balance in Regulatory Liabilities.</t>
  </si>
  <si>
    <t>REGULATORY MATTERS</t>
  </si>
  <si>
    <t>Regulated Operations [Abstract]</t>
  </si>
  <si>
    <t xml:space="preserve"> REGULATORY MATTERS The ACC and the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7 RATE ORDER In February 2017, the ACC issued a rate order for new rates that took effect February 27, 2017. Provisions of the 2017 Rate Order include, but are not limited to: • a non-fuel base rate increase of $81.5 million , which includes $15 million of operating costs related to the 50.5% undivided interest in Unit 1 of Springerville Generating Station (Springerville) purchased by TEP in September 2016; • a 7.04% return on original cost rate base, which includes a cost of equity component of 9.75% and a cost of debt component of 4.32% ; • adoption of TEP's proposed depreciation and amortization rates, which include a reduction in the depreciable life for San Juan Unit 1; and • approval of a request to apply excess depreciation reserves against the unrecovered NBV of San Juan Unit 2 and the coal handling facilities at Sundt due to early retirement. The ACC deferred matters related to net metering and rate design for new distributed generation (DG) customers to a second phase of TEP’s rate case (Phase 2), which is currently expected to be completed in the first quarter of 2018. TEP cannot predict the outcome of these proceedings. COST RECOVERY MECHANISMS TEP has received regulatory decisions that allow for more timely recovery of certain costs through the recovery mechanisms described below. Purchased Power and Fuel Adjustment Clause TEP's Purchased Power and Fuel Adjustment Clause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ates designed to allow a regulated utility recovery of its costs of providing services and an opportunity to earn a reasonable return on its investment (Retail Rates); and (ii) a true-up component that reconciles the difference between actual costs and those recovered in the preceding 12 -month period. The PPFAC bank balance was over-collected by $20 million as of September 30, 2017 and by $38 million as of December 31, 2016 . In February 2017, the ACC approved a PPFAC credit to begin returning the over-collected balance to customers. The table below presents TEP's PPFAC rates approved by the ACC: Period Cents per kWh March 2017 through March 2018 (0.20 ) May 2016 through February 2017 0.15 April 2015 through April 2016 0.68 Renewable Energy Standard The ACC’s Renewable Energy Standard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In March 2017, the ACC approved TEP's 2017 RES implementation plan with a budget of $54 million , which was partially offset by applying $2 million of previously recovered carryover funds. TEP will recover the remaining $52 million through the RES surcharge. The recovery funds the following: (i) the above market cost of renewable power purchases; (ii) previously awarded performance-based incentives for customer installed DG; and (iii) various other program costs. TEP suspended its rooftop solar program effective December 2016, but requested approval of a community solar program. The ACC is expected to consider this program in Phase 2 of TEP's rate case. The percentage of retail kilowatt-hour (kWh) sales attributable to the RES in 2016 was 11% , which exceeded the overall 2016 RES requirement of 6% . Compliance is determined through the ACC's review of TEP's annual RES implementation plan. As TEP no longer pays incentives to obtain DG renewable energy credits, which are used to demonstrate compliance with the DG requirement, the ACC approved a waiver of the 2016 and 2017 residential DG requirement. Energy Efficiency Standards TEP is required to implement cost-effective Demand Side Management (DSM) programs to comply with the ACC's Energy Efficiency Standards (EE Standards). The EE Standards provide regulated utilities a DSM surcharge to recover the costs to implement DSM programs from retail customers, as well as an annual performance incentive. TEP records its annual DSM performance incentive for the prior calendar year in the first quarter of each year, with $2 million recorded in both 2017 and 2016 . This performance incentive is included in Retail Revenues on the Condensed Consolidated Statements of Income. In February 2016, the ACC approved TEP’s 2016 energy efficiency implementation plan with a budget of approximately $22 million , which was partially offset by applying $8 million of previously recovered carryover funds. TEP has been approved to collect the remaining $14 million from retail customers through the DSM surcharge. Energy savings realized through the programs will count toward meeting the EE Standards and the associated lost revenue will be partially recovered through the Lost Fixed Cost Recovery (LFCR) mechanism. In June 2016, TEP notified the ACC that it would not file a 2017 energy efficiency implementation plan and instead continue the 2016 level of recovery through the end of 2017. TEP plans to reduce its costs and incentive levels for certain programs in order to minimize any potential under-collected DSM balance at the end of 2017. TEP filed its 2018 energy efficiency implementation plan in August 2017 and requested the Commission issue an order prior to the end of 2017. Lost Fixed Cost Recovery Mechanism The LFCR mechanism provides for recovery of certain non-fuel costs that would go unrecovered due to reduced retail kWh sales as a result of implementing ACC-approved energy efficiency programs and customer installed DG.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2% of TEP's applicable retail revenues, as approved in the 2017 Rate Order. TEP recorded regulatory assets and recognized LFCR revenues of $6 million and $17 million in the three and nine months ended September 30, 2017 , respectively, and $5 million and $14 million in the three and nine months ended September 30, 2016 , respectively. LFCR revenues are included in Retail Revenues on the Condensed Consolidated Statements of Income. REGULATORY ASSETS AND LIABILITIES Regulatory assets and liabilities recorded in the balance sheet are summarized in the table below: (dollars in millions) Remaining Recovery Period (years) September 30, 2017 December 31, 2016 Regulatory Assets Pension and Other Postretirement Benefits (Note 7) Various $ 123 $ 128 Early Generation Retirement Costs (1) Various 83 — Final Mine Reclamation and Retiree Health Care Costs (2) 20 34 27 Income Taxes Recoverable through Future Rates Various 31 29 Lost Fixed Cost Recovery 1 29 23 Property Tax Deferrals 1 24 23 Springerville Unit 1 Leasehold Improvements (3) 6 14 17 Sundt Coal Handling Facilities (4) N/A — 14 Other Regulatory Assets Various 29 20 Total Regulatory Assets 367 281 Less Current Portion 1 67 56 Total Non-Current Regulatory Assets $ 300 $ 225 Regulatory Liabilities Net Cost of Removal (5) Various $ 180 $ 270 Renewable Energy Standard Various 43 32 Purchased Power and Fuel Adjustment Clause 1 20 38 Deferred Investment Tax Credits Various 20 23 Other Regulatory Liabilities Various 9 14 Total Regulatory Liabilities 272 377 Less Current Portion 1 66 76 Total Non-Current Regulatory Liabilities $ 206 $ 301 (1) Includes the NBV and other related costs of Navajo and Sundt Units 1 and 2 reclassified from Utility Plant, Net on the Condensed Consolidated Balance Sheets due to the planned early retirement of the facilities. As of September 30, 2017, Navajo and Sundt Units 1 and 2 are being fully recovered in base rates using various useful lives through 2030. See Note 1 for additional information related to the planned early retirement of Navajo and Sundt Units 1 and 2. (2) Includes costs associated with TEP’s jointly-owned facilities at San Juan, Four Corners Generating Station (Four Corners), and Navajo. TEP recognizes these costs at future value and is permitted to fully recover these costs through the PPFAC mechanism. The majority of final mine reclamation costs are expected to occur through 2037 . (3) Represents investments TEP made to ensure that the facilities continued to provide safe, reliable service to TEP's customers. TEP received ACC authorization to recover leasehold improvement costs at Springerville Unit 1 over a 10 -year amortization period. (4) The ACC authorized TEP to apply excess depreciation reserves against the unrecovered NBV in the 2017 Rate Order. (5) Net Cost of Removal represents an estimate of the future cost of retirement net of salvage value. These are amounts collected through revenue for transmission, distribution, generation plant, and general and intangible plant which are not yet expended. As a result of the 2017 Rate Order, $87 million was transferred from Net Cost of Removal to Accumulated Depreciation and Amortization to reflect the impact of the revised depreciation study on the estimated cost of removal.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TEP does not pay a return on regulatory liabilities. FERC COMPLIANCE In 2016, the FERC issued orders relating to certain late-filed transmission service agreements (TSAs), which resulted in TEP recording a liability and paying time-value refunds to the counterparties of these TSAs. In May 2017, the FERC informed TEP that the related investigation was closed. See Note 6 for additional information related to FERC compliance associated with these transmission contracts.</t>
  </si>
  <si>
    <t>ACCOUNTS RECEIVABLE</t>
  </si>
  <si>
    <t>Receivables [Abstract]</t>
  </si>
  <si>
    <t>CCOUNTS RECEIVABLE The following table presents the components of Accounts Receivable, Net on the Condensed Consolidated Balance Sheets: (in millions) September 30, 2017 December 31, 2016 Customer $ 118 $ 74 Due from Affiliates (Note 4) 7 9 Unbilled 49 34 Other 18 13 Allowance for Doubtful Accounts (6 ) (5 ) Accounts Receivable, Net $ 186 $ 125</t>
  </si>
  <si>
    <t>RELATED PARTY TRANSACTIONS</t>
  </si>
  <si>
    <t>Related Party Transactions [Abstract]</t>
  </si>
  <si>
    <t>RELATED PARTY TRANSACTIONS TEP engages in various transactions with Fortis, UNS Energy, and its affiliated subsidiaries including UNS Electric, Inc.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densed Consolidated Balance Sheets: (in millions) September 30, 2017 December 31, 2016 Receivables from Related Parties UNS Electric $ 5 $ 7 UNS Gas 2 2 Total Due from Related Parties $ 7 $ 9 Payables to Related Parties SES $ 2 $ 2 UNS Electric 1 — Total Due to Related Parties $ 3 $ 2 The following table presents the related party transactions included in the Condensed Consolidated Statements of Income: Three Months Ended September 30, Nine Months Ended September 30, (in millions) 2017 2016 2017 2016 Goods and Services Provided by TEP to Affiliates Transmission Revenues, UNS Electric (1) $ 2 $ 2 $ 5 $ 5 Control Area Services, UNS Electric (2) 1 1 2 2 Common Costs, UNS Energy Affiliates (3) 4 3 12 10 Goods and Services Provided by Affiliates to TEP Supplemental Workforce, SES (4) 4 3 11 10 Corporate Services, UNS Energy (5) 1 1 4 5 Corporate Services, UNS Energy Affiliates (6) 1 1 3 3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are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1 million and $3 million for the three and nine months ended September 30, 2017 , respectively, and $1 million and $4 million for the three and nine months ended September 30, 2016 , respectively. (6) Costs for Corporate Services (e.g., finance, accounting, tax, legal, and information technology) and other labor services for UNS Energy Affiliates are directly assigned to the benefiting entity at a fully burdened cost when possible. DIVIDENDS PAID TO PARENT TEP declared and paid a $35 million dividend to UNS Energy in the three and nine months ended September 30, 2017 , and a $20 million dividend to UNS Energy in the three and nine months ended September 30, 2016 .</t>
  </si>
  <si>
    <t>DEBT, CREDIT FACILITY, AND CAPITAL LEASE OBLIGATIONS</t>
  </si>
  <si>
    <t>Debt Disclosure [Abstract]</t>
  </si>
  <si>
    <t>DEBT, CREDIT FACILITIES, AND CAPITAL LEASE OBLIGATIONS</t>
  </si>
  <si>
    <t>DEBT, CREDIT FACILITY, AND CAPITAL LEASE OBLIGATIONS There have been no significant changes to TEP's debt, credit facility, or capital lease obligations from those reported in its 2016 Annual Report on Form 10-K, except as noted below. CREDIT FACILITY TEP's revolving credit facility provides for $250 million of revolving credit commitments with a Letter of Credit (LOC) sublimit of $50 million through its original October 2020 maturity. As permitted by the credit facility, in October 2017 TEP requested and was granted the second of its two one -year extensions effectively extending the final maturity date to October 2022. COVENANT COMPLIANCE As of September 30, 2017 , TEP was in compliance with the terms of its credit and long-term debt agreements.</t>
  </si>
  <si>
    <t>COMMITMENTS AND CONTINGENCIES</t>
  </si>
  <si>
    <t>Commitments and Contingencies Disclosure [Abstract]</t>
  </si>
  <si>
    <t xml:space="preserve"> COMMITMENTS AND CONTINGENCIES COMMITMENTS There have been no significant changes to TEP's long-term commitments from those reported in its 2016 Annual Report on Form 10-K. CONTINGENCIES Legal Matters TEP is party to a variety of legal actions arising out of the normal course of business. Plaintiffs occasionally seek punitive or exemplary damages. TEP believes such normal and routine litigation will not have a material impact on its condensed consolidated financial results. TEP is also involved in other kinds of legal actions, some of which assert or may assert claims or seek to impose fines, penalties, and other costs in substantial amounts on TEP and are disclosed below. Claims Related to Four Corners Generating Station Endangered Species Act On April 20, 2016, several environmental groups filed a lawsuit in the U.S. District Court for the District of Arizona against the Office of Surface Mining (OSM) and other federal agencies under the Endangered Species Act (ESA) alleging that the OSM’s reliance on the Biological Opinion and Incidental Take Statement prepared in connection with a federal environmental review were not in accordance with applicable law. The environmental review was undertaken as part of the U.S. Department of the Interior’s review process necessary to allow for the effectiveness of lease amendments and related rights-of-way renewals for Four Corners. This review process also required separate environmental impact evaluations under the National Environmental Policy Act (NEPA) and culminated in the issuance of a Record of Decision justifying the agency action extending the life of Four Corners and the adjacent Navajo Mine. In addition, the lawsuit alleges that these federal agencies violated both the ESA and the NEPA in providing the federal approvals necessary to extend operations at Four Corners and Navajo Mine past July 6, 2016. The lawsuit seeks various forms of relief, including a finding that the federal defendants violated the ESA and the NEPA by issuing the Record of Decision, setting aside and remanding the Biological Opinion and Record of Decision, and enjoining the federal defendants from authorizing any elements of the Four Corners and Navajo Mine pending compliance with NEPA. In July 2016, the defendants answered the complaint and Arizona Public Service Company (APS), the operator of Four Corners, filed a motion to intervene in this matter. APS’ motion was granted in August 2016. In September 2016, Navajo Transitional Energy Company, LLC (NTEC), the company that owns the Navajo Mine, filed a motion to intervene for the purpose of dismissing the lawsuit based on NTEC’s tribal sovereign immunity. In September 2017, the court granted NTEC’s motion to dismiss and dismissed the case with prejudice. Claims Related to San Juan Generating Station WildEarth Guardians In 2013, WildEarth Guardians (WEG) filed a Petition for Review in the U.S. District Court for the District of Colorado against the OSM challenging several unrelated mining plan modification approvals, including two issued in 2008 related to San Juan Coal Company’s (SJCC) San Juan mine. The petition alleges various NEPA violations against the OSM, including failure to provide requisite public notice and participation, and failure to analyze certain environmental impacts. WEG’s petition seeks various forms of relief, including voiding and remanding the various mining modification approvals, enjoining the federal defendants from re-issuing the approvals until they can demonstrate compliance with the NEPA, and enjoining operations at the affected mines. SJCC intervened in this matter and was granted its motion to sever its claims from the lawsuit and transfer venue to the U.S. District Court for the District of New Mexico, where this matter is now pending. In July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motion for remand to conduct further environmental analysis and complete an EIS by August 31, 2019. The order provided that the OSM’s decision approving the mining plan will remain in effect during this process, but that if the EIS is not completed by August 31, 2019, then the approved mine plan will immediately be vacated, absent further court order. TEP cannot currently predict the outcome of this matter or the range of its potential impact. Claims Related to Springerville Generating Station Unit 1 In February 2016, TEP entered into an agreement with the Third-Party Owners for the settlement and release of asserted claims and the purchase and sale of beneficial interests in Springerville Unit 1 (Agreement). In September 2016, TEP received FERC authorization to complete the transactions contemplated in the Agreement. In accordance with the Agreement, TEP purchased the Third-Party Owners’ undivided interest in Springerville Unit 1 for $85 million. As also provided for in the Agreement, TEP received $12.5 million from the Third-Party Owners in full satisfaction of all previously unreimbursed operating costs, which TEP recorded in Operating Revenues—Other on the Consolidated Statements of Income. Following the purchase, all outstanding disputes, pending litigation, and arbitration proceedings between TEP and the Third-Party Owners were dismissed with prejudice. Mine Reclamation at Generating Facilities Not Operated by TEP TEP pays ongoing mine reclamation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1 million upon expiration of the coal supply agreements, which expire between 2019 and 2031 . The balance sheet reflected a total liability related to reclamation of $32 million as of September 30, 2017 and $26 million as of December 31, 2016 .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FERC Compliance In 2015 and 2016, TEP self-reported to the FERC Office of Enforcement (OE) that the Company had not timely filed certain FERC-jurisdictional agreements. TEP conducted comprehensive internal reviews of its compliance with the FERC filing requirements (Compliance Reviews) and made compliance filings with the FERC Office of Energy Market Regulation. This included the filing of several TSAs entered into between 2003 and 2015 that contained certain deviations from TEP’s standard service agreement form. In 2016, the FERC issued orders related to the late-filed TSAs which directed TEP to issue time-value refunds to the counterparties to these TSAs (FERC Refund Orders). As a result of the FERC Refund Orders and ongoing discussions with the OE, TEP recorded a liability for the time-value refunds with a corresponding offset in revenues on its financial statements in 2016. For the three and nine months ended September 30, 2016 , Wholesale Revenues on the Condensed Consolidated Statements of Income reflected $9 million and $22 million , respectively, related to the time-value refunds. As of December 31, 2016 , Current Liabilities—Other on the Condensed Consolidated Balance Sheets reflected $5 million related to the time-value refunds. In June 2016, to preserve its rights, TEP petitioned the U.S. Court of Appeals for the District of Columbia Circuit to review the FERC Refund Orders. In January 2017, TEP and one of the TSA counterparties entered into a settlement agreement regarding the FERC Refund Orders. In accordance with the agreement, the counterparty paid TEP $8 million , which TEP recorded in Other Income on the Condensed Consolidated Statements of Income and dismissed the appeal with prejudice in January 2017. In May 2017, the FERC informed TEP that: (i) no further enforcement actions were necessary regarding the late-filed TSAs; and (ii) the related investigation was closed. As management no longer believed a loss was probable, TEP reversed the $5 million remaining balance related to potential time-value refunds in Current Liabilities—Other on the Condensed Consolidated Balance Sheets, offsetting Wholesale Revenues on the Condensed Consolidated Statements of Income. Performance Guarantees TEP has joint participation agreements with participants at Navajo, San Juan, Four Corners, and with Luna Generating Station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September 30, 2017 , there have been no such payment defaults under any of the participation agreements. The Navajo participation agreement expires in 2019 , San Juan in 2022, Four Corners in 2041, and Luna in 2046.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densed consolidated financial results. TEP expects to recover the cost of environmental compliance from its ratepayers. TEP believes it is in material compliance with applicable environmental laws and regulations.</t>
  </si>
  <si>
    <t>EMPLOYEE BENEFIT PLANS</t>
  </si>
  <si>
    <t>Retirement Benefits [Abstract]</t>
  </si>
  <si>
    <t>EMPLOYEE BENEFIT PLANS Net periodic benefit cost includes the following components: Pension Benefits Other Postretirement Benefits Three Months Ended September 30, (in millions) 2017 2016 2017 2016 Service Cost $ 3 $ 3 $ 1 $ 1 Interest Cost 3 4 1 1 Expected Return on Plan Assets (6 ) (5 ) (1 ) — Amortization of Net Loss 2 1 — — Net Periodic Benefit Cost $ 2 $ 3 $ 1 $ 2 Nine Months Ended September 30, (in millions) 2017 2016 2017 2016 Service Cost $ 9 $ 9 $ 3 $ 3 Interest Cost 11 11 2 2 Expected Return on Plan Assets (18 ) (17 ) (1 ) (1 ) Amortization of Net Loss 6 5 — — Net Periodic Benefit Cost $ 8 $ 8 $ 4 $ 4 CONTRIBUTIONS TEP contributed $9 million during the nine months ended September 30, 2017 , to the pension plans. No additional contributions are planned in 2017.</t>
  </si>
  <si>
    <t>SUPPLEMENTAL CASH FLOW INFORMATION</t>
  </si>
  <si>
    <t>Supplemental Cash Flow Information [Abstract]</t>
  </si>
  <si>
    <t xml:space="preserve"> SUPPLEMENTAL CASH FLOW INFORMATION NON-CASH TRANSACTIONS Other significant non-cash investing and financing activities that affected recognized assets and liabilities but did not result in cash receipts or payments were as follows: Nine Months Ended September 30, (in millions) 2017 2016 Net Cost of Removal Increase (Decrease) (1) $ (88 ) $ 3 Accrued Capital Expenditures 18 16 Additions to Utility Plant, Springerville Unit 1 Settlement (2) — 5 (1) Non-cash Net Cost of Removal represents an accrual for future cost of retirement net of salvage values that does not impact earnings. In the 2017 Rate Order, the ACC authorized a new depreciation study for TEP modifying its depreciation reserves and rates. See Note 2 for additional information. (2) See Note 6 for additional information regarding the Springerville Unit 1 settlement.</t>
  </si>
  <si>
    <t>FAIR VALUE MEASUREMENTS AND DERIVATIVE INSTRUMENTS</t>
  </si>
  <si>
    <t>Fair Value Disclosures [Abstract]</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7 Assets Cash Equivalents (1) $ 59 $ — $ — $ 59 Restricted Cash (1) 8 — — 8 Energy Derivative Contracts, Regulatory Recovery (2) — — 1 1 Energy Derivative Contracts, No Regulatory Recovery (2) — — 4 4 Total Assets 67 — 5 72 Liabilities Energy Derivative Contracts, Regulatory Recovery (2) — (7 ) — (7 ) Energy Derivative Contracts, No Regulatory Recovery (2) — — (1 ) (1 ) Interest Rate Swap (3) — (1 ) — (1 ) Total Liabilities — (8 ) (1 ) (9 ) Total Assets (Liabilities), Net $ 67 $ (8 ) $ 4 $ 63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insured cash sweep accounts, and certificates of deposit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ondon Interbank Offered Rate and is included in Derivative Instruments on the Condensed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17 Derivative Assets Energy Derivative Contracts $ 5 $ 2 $ — $ 3 Derivative Liabilities Energy Derivative Contracts (8 ) (2 ) — (6 ) Interest Rate Swap (1 ) — — (1 ) (in millions) December 31, 2016 Derivative Assets Energy Derivative Contracts $ 5 $ 2 $ — $ 3 Derivative Liabilities Energy Derivative Contracts (3 ) (2 ) — (1 ) Interest Rate Swap (2 ) — — (2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he Company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January 2020 . The after-tax unrealized gains and losses on cash flow hedge activities are reported in the statement of comprehensive income. The loss expected to be reclassified to earnings within the next twelve months is estimated to be $1 million . The realized losses from its cash flow hedges are shown in the following table: Three Months Ended September 30, Nine Months Ended September 30, (in millions) 2017 2016 2017 2016 Capital Lease Interest Expense $ — $ — $ 1 $ 1 As of September 30, 2017 , the total notional amount of the interest rate swap was $18 million . Energy Derivative Contracts,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September 30, Nine Months Ended September 30, (in millions) 2017 2016 2017 2016 Unrealized Net Gain (Loss) Recorded to Regulatory (Assets) Liabilities $ (1 ) $ 1 $ (6 ) $ 10 Energy Derivative Contracts, No Regulatory Recovery TEP enters into certain contracts that qualify as derivatives, but do not meet the regulatory recovery criteria.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Derivative Volumes As of September 30, 2017 , TEP had energy contracts that will settle on various expiration dates through 2020 . The volumes associated with the energy contracts were as follows: September 30, 2017 December 31, 2016 Power Contracts GWh 3,840 2,610 Gas Contracts BBtu 29,261 12,355 Level 3 Fair Value Measurements The following tables provide quantitative information regarding significant unobservable inputs in TEP’s Level 3 fair value measurements: Valuation Approach Fair Value of Range of Unobservable Input Assets Liabilities Unobservable Inputs (in millions) September 30, 2017 Forward Power Contracts Market approach $ 5 $ (1 ) Market price per MWh $ 17.55 $ 34.05 (in millions) December 31, 2016 Forward Power Contracts Market approach $ 2 $ (1 ) Market price per MWh $ 20.90 $ 40.00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September 30, Nine Months Ended September 30, (in millions) 2017 2016 2017 2016 Beginning of Period $ 4 $ 3 $ 1 $ (2 ) Gains (Losses) Recorded Regulatory Assets or Liabilities, Derivative Instruments 1 1 3 3 Wholesale Revenues — — 4 3 Settlements (1 ) (1 ) (4 ) (1 ) End of Period $ 4 $ 3 $ 4 $ 3 Gains (Losses), Assets (Liabilities) still held $ — $ — $ 4 $ 3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a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21 million as of September 30, 2017 , compared with $8 million as of December 31, 2016 . As of September 30, 2017 , TEP had no LOCs as credit enhancements with its counterparties. If the credit risk contingent features were triggered on September 30, 2017 , TEP would have been required to post an additional $21 million of collateral of which $14 million relates to outstanding net payable balances for settled positions. FINANCIAL INSTRUMENTS NOT CARRIED AT FAIR VALUE The fair value of a financial instrument is the market price to sell an asset or transfer a liability at the measurement date. TEP uses the following methods and assumptions for estimating the fair value of financial instruments: • Borrowings under revolving credit facilities approximate fair value due to the short-term nature of these financial instruments. These items have been excluded from the table below. • For long-term debt, TEP uses quoted market prices, when available, or calculates the present value of the remaining cash flows at the balance sheet date. When calculating present value, the Company uses current market rates for bonds with similar characteristics such as credit rating and time-to-maturity. TEP considers the principal amounts of variable rate debt outstanding to be reasonable estimates of the fair value. The Company also incorporates the impact of its own credit risk using a credit default swap rate. The use of different estimation methods and/or market assumptions may yield different estimated fair value amounts. The following table includes the face value and estimated fair value of TEP's long-term debt: Fair Value Hierarchy Face Value Fair Value (in millions) September 30, 2017 December 31, 2016 September 30, 2017 December 31, 2016 Liabilities Long-Term Debt, including Current Maturities Level 2 $ 1,466 $ 1,466 $ 1,546 $ 1,472</t>
  </si>
  <si>
    <t>RECENTLY ISSUED ACCOUNTING PRONOUNCEMENTS</t>
  </si>
  <si>
    <t>Accounting Changes and Error Corrections [Abstract]</t>
  </si>
  <si>
    <t xml:space="preserve"> RECENTLY ISSUED ACCOUNTING PRONOUNCEMENTS TEP considers the applicability and impact of all Accounting Standard Updates (ASU) issued by the Financial Accounting Standards Board (FASB). The following updates have been issued, but have not yet been adopted by TEP. Updates not listed below were assessed and either determined to not be applicable or are expected to have a minimal impact on TEP's condensed consolidated financial position, results of operations, or disclosures. REVENUE FROM CONTRACTS WITH CUSTOMERS In May 2014, the FASB issued an ASU intended to enable users of financial statements to better understand and consistently analyze an entity's revenues across industries and transactions. Under the new standard, recognition of revenue occurs when a customer obtains control of promised goods or services. In addition, the standard requires disclosure of the nature, amount, timing, and uncertainty of revenue and cash flows arising from contracts with customers. TEP does not expect the adoption of this new guidance to affect revenue recognition for tariff-based sales to retail and wholesale customers, which represent TEP's primary source of revenue. Accordingly, TEP does not expect the adoption of this standard to have a material effect on its financial statements. However, the presentation and disclosure requirements of the guidance will result in a change in the presentation of revenues on TEP's consolidated statements of income as well as expanded disclosures. The guidance is effective for annual and interim periods beginning January 1, 2018 and permits two implementation approaches: (i) retrospective application; or (ii) modified retrospective application by recognizing the cumulative effect of initially applying the guidance as an adjustment to the opening balance of retained earnings on the date of adoption supplemented by additional disclosures. TEP plans to adopt this standard on January 1, 2018, using the modified retrospective approach. LEASES In February 2016, the FASB issued an ASU that will require the recognition of leased assets and liabilities by lessees for those leases classified as operating leases under current GAAP. The standard is effective for periods beginning January 1, 2019, and is to be applied using a modified retrospective approach with practical expedient options. Early adoption is permitted. TEP is evaluating the impact of this update to its financial statements and disclosures. RESTRICTED CASH In November 2016, the FASB issued an ASU that will require entities to show the changes in the total of cash, cash equivalents, and restricted cash or restricted cash equivalents in the cash flow statement. As a result, entities will no longer present transfers between cash and cash equivalents and restricted cash and restricted cash equivalents in the cash flow statement. The standard is effective for annual and interim periods beginning January 1, 2018, and is to be applied using a retrospective approach. Early adoption is permitted. TEP expects to early adopt the new standard effective December 31, 2017. The adoption of the standard will impact the presentation of the cash flow statement but will not have an impact on TEP's financial position or results of operations. COMPENSATION—RETIREMENT BENEFITS In March 2017, the FASB issued an ASU to improve the presentation of net periodic benefit cost for pension and other postretirement benefits. The guidance requires employers to retrospectively present the service cost component in the same line item as other compensation costs and to present the non-service cost components of net periodic benefit costs separately and outside a subtotal of operating income. The ASU is effective for annual and interim periods beginning January 1, 2018. Early adoption is permitted. TEP does not intend to early adopt the ASU and will implement the standard update in the first quarter of 2018. The Company does not expect that its adoption will have a material impact on its financial position or results of operations. DERIVATIVES AND HEDGING In August 2017, the FASB issued an ASU that enables entities to better align their risk management activities and financial reporting for hedging relationships through changes to both the designation and measurement guidance and the presentation of hedge results. The standard update expands an entity's ability to apply hedge accounting to nonfinancial and financial risk components and simplify fair value hedges of interest rate risk. The new guidance eliminates the requirement to separately measure and report hedge ineffectiveness and generally requires the entire change in the fair value of a hedging instrument to be presented in the same income statement line as the hedged item. The amendments to the update also ease hedge documentation and effectiveness assessments requirements under previous guidance. The standard is effective for annual and interim periods beginning January 1, 2019. Early adoption is permitted. TEP is evaluating the impact of this update to its financial statements and disclosures.</t>
  </si>
  <si>
    <t>NATURE OF OPERATIONS AND FINANCIAL STATEMENT PRESENTATION (Policies)</t>
  </si>
  <si>
    <t>Basis Of Presentation</t>
  </si>
  <si>
    <t>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its proportionate share of Operating Expense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6 Annual Report on Form 10-K. The condensed consolidated financial statements are unaudited, but, in management's opinion, include all normal, recurring adjustments necessary for a fair presentation of the results for the interim periods presented. Because weather and other factors cause seasonal fluctuations in sales, TEP's quarterly operating results are not indicative of annual operating results.</t>
  </si>
  <si>
    <t>Variable Interest Entities</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ower Purchase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September 30,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See Note 2 for additional information related to cost recovery mechanisms.</t>
  </si>
  <si>
    <t>Utility plant</t>
  </si>
  <si>
    <t>RECENTLY ADOPTED ACCOUNTING PRONOUNCEMENTS Effective January 1, 2016, TEP adopted accounting guidance that simplifies the accounting for share-based payment accounting. The guidance requires that excess tax benefits and tax deficiencies be recorded as an income tax benefit or expense on the income statement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and the cash flow statements was not significant. TEP elected to recognize forfeitures when they occur.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did not have any impact on TEP as the Company recovers the cost of inventory through its rates.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less contributions in aid of construction. Retirements In March 2017, TEP recorded the early retirement of Unit 2 of the San Juan Generating Station (San Juan) and the coal handling facilities at H. Wilson Sundt Generating Station (Sundt) in accordance with provisions in a rate order issued by the Arizona Corporation Commission (ACC) that took effect February 27, 2017 (2017 Rate Order). The Condensed Consolidated Balance Sheets reflect a: (i) $224 million decrease in Plant in Service and Accumulated Depreciation and Amortization related to San Juan Unit 2; and (ii) $14 million decrease in Regulatory Assets and Accumulated Depreciation and Amortization related to the coal handling facilities at Sundt. See Note 2 for additional information related to the 2017 Rate Order. In June 2017, the Navajo Nation approved a land lease extension which allows TEP and the co-owners of Navajo Generating Station (Navajo) to continue operations through December 2019 and begin decommissioning activities thereafter. TEP is currently recovering Navajo's capital and operating costs in base rates using a useful life of 2030. As a result of the planned early retirement of Navajo, $52 million of the facility's net book value (NBV) and other related costs were reclassified from Utility Plant, Net to Regulatory Assets on the Condensed Consolidated Balance Sheets as of September 30, 2017. See Note 2 for additional information related to the planned early retirement of Navajo. In August 2017, TEP submitted an Air Quality Permit Application (Application) to the Pima County Department of Environmental Quality (PDEQ) related to a generation modernization project at Sundt that will add generation capacity in the form of reciprocating internal combustion engines (RICE) in 2019 and 2020. As part of the Application, TEP plans to early retire Sundt Units 1 and 2 by the end of 2020. TEP is currently recovering capital and operating costs for Sundt Units 1 and 2 in base rates using useful lives of 2028 and 2030, respectively. As a result of the planned early retirement, $32 million of the facilities' NBV was reclassified from Utility Plant, Net to Regulatory Assets on the Condensed Consolidated Balance Sheets. See Note 2 for additional information related to the planned early retirement of Sundt Units 1 and 2.</t>
  </si>
  <si>
    <t>Depreciation Depreciation is recorded for owned utility plant on a group method straight-line basis at depreciation rates based on the economic lives of the assets. The ACC approves depreciation rates for all generation and distribution assets. Transmission assets are subject to the jurisdiction of the Federal Energy Regulatory Commission (FERC). In the 2017 Rate Order, the ACC approved the results of a new depreciation study for TEP. In May 2017, TEP transferred $87 million from Regulatory Liabilities to Accumulated Depreciation and Amortization on the Condensed Consolidated Balance Sheets to reflect the impact of the revised depreciation study on the estimated cost of removal. See Note 2 for additional information related to the net cost of removal balance in Regulatory Liabilities.</t>
  </si>
  <si>
    <t>REGULATORY MATTERS (Tables)</t>
  </si>
  <si>
    <t>Schedule of Purchased Power and Fuel Adjustment Rates</t>
  </si>
  <si>
    <t>The table below presents TEP's PPFAC rates approved by the ACC: Period Cents per kWh March 2017 through March 2018 (0.20 ) May 2016 through February 2017 0.15 April 2015 through April 2016 0.68</t>
  </si>
  <si>
    <t>Schedule of Regulatory Assets and Liabilities</t>
  </si>
  <si>
    <t>Regulatory assets and liabilities recorded in the balance sheet are summarized in the table below: (dollars in millions) Remaining Recovery Period (years) September 30, 2017 December 31, 2016 Regulatory Assets Pension and Other Postretirement Benefits (Note 7) Various $ 123 $ 128 Early Generation Retirement Costs (1) Various 83 — Final Mine Reclamation and Retiree Health Care Costs (2) 20 34 27 Income Taxes Recoverable through Future Rates Various 31 29 Lost Fixed Cost Recovery 1 29 23 Property Tax Deferrals 1 24 23 Springerville Unit 1 Leasehold Improvements (3) 6 14 17 Sundt Coal Handling Facilities (4) N/A — 14 Other Regulatory Assets Various 29 20 Total Regulatory Assets 367 281 Less Current Portion 1 67 56 Total Non-Current Regulatory Assets $ 300 $ 225 Regulatory Liabilities Net Cost of Removal (5) Various $ 180 $ 270 Renewable Energy Standard Various 43 32 Purchased Power and Fuel Adjustment Clause 1 20 38 Deferred Investment Tax Credits Various 20 23 Other Regulatory Liabilities Various 9 14 Total Regulatory Liabilities 272 377 Less Current Portion 1 66 76 Total Non-Current Regulatory Liabilities $ 206 $ 301 (1) Includes the NBV and other related costs of Navajo and Sundt Units 1 and 2 reclassified from Utility Plant, Net on the Condensed Consolidated Balance Sheets due to the planned early retirement of the facilities. As of September 30, 2017, Navajo and Sundt Units 1 and 2 are being fully recovered in base rates using various useful lives through 2030. See Note 1 for additional information related to the planned early retirement of Navajo and Sundt Units 1 and 2. (2) Includes costs associated with TEP’s jointly-owned facilities at San Juan, Four Corners Generating Station (Four Corners), and Navajo. TEP recognizes these costs at future value and is permitted to fully recover these costs through the PPFAC mechanism. The majority of final mine reclamation costs are expected to occur through 2037 . (3) Represents investments TEP made to ensure that the facilities continued to provide safe, reliable service to TEP's customers. TEP received ACC authorization to recover leasehold improvement costs at Springerville Unit 1 over a 10 -year amortization period. (4) The ACC authorized TEP to apply excess depreciation reserves against the unrecovered NBV in the 2017 Rate Order. (5) Net Cost of Removal represents an estimate of the future cost of retirement net of salvage value. These are amounts collected through revenue for transmission, distribution, generation plant, and general and intangible plant which are not yet expended. As a result of the 2017 Rate Order, $87 million was transferred from Net Cost of Removal to Accumulated Depreciation and Amortization to reflect the impact of the revised depreciation study on the estimated cost of removal.</t>
  </si>
  <si>
    <t>ACCOUNTS RECEIVABLE (Tables)</t>
  </si>
  <si>
    <t>The following table presents the components of Accounts Receivable, Net on the Condensed Consolidated Balance Sheets: (in millions) September 30, 2017 December 31, 2016 Customer $ 118 $ 74 Due from Affiliates (Note 4) 7 9 Unbilled 49 34 Other 18 13 Allowance for Doubtful Accounts (6 ) (5 ) Accounts Receivable, Net $ 186 $ 125</t>
  </si>
  <si>
    <t>RELATED PARTY TRANSACTIONS (Tables)</t>
  </si>
  <si>
    <t>Schedule of Related Party Balances and Transactions</t>
  </si>
  <si>
    <t>The following table presents the components of related party balances included in Accounts Receivable, Net and Accounts Payable on the Condensed Consolidated Balance Sheets: (in millions) September 30, 2017 December 31, 2016 Receivables from Related Parties UNS Electric $ 5 $ 7 UNS Gas 2 2 Total Due from Related Parties $ 7 $ 9 Payables to Related Parties SES $ 2 $ 2 UNS Electric 1 — Total Due to Related Parties $ 3 $ 2 The following table presents the related party transactions included in the Condensed Consolidated Statements of Income: Three Months Ended September 30, Nine Months Ended September 30, (in millions) 2017 2016 2017 2016 Goods and Services Provided by TEP to Affiliates Transmission Revenues, UNS Electric (1) $ 2 $ 2 $ 5 $ 5 Control Area Services, UNS Electric (2) 1 1 2 2 Common Costs, UNS Energy Affiliates (3) 4 3 12 10 Goods and Services Provided by Affiliates to TEP Supplemental Workforce, SES (4) 4 3 11 10 Corporate Services, UNS Energy (5) 1 1 4 5 Corporate Services, UNS Energy Affiliates (6) 1 1 3 3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are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1 million and $3 million for the three and nine months ended September 30, 2017 , respectively, and $1 million and $4 million for the three and nine months ended September 30, 2016 , respectively. (6) Costs for Corporate Services (e.g., finance, accounting, tax, legal, and information technology) and other labor services for UNS Energy Affiliates are directly assigned to the benefiting entity at a fully burdened cost when possible.</t>
  </si>
  <si>
    <t>EMPLOYEE BENEFIT PLANS (Tables)</t>
  </si>
  <si>
    <t>Components of Net Periodic Benefit Cost</t>
  </si>
  <si>
    <t>Net periodic benefit cost includes the following components: Pension Benefits Other Postretirement Benefits Three Months Ended September 30, (in millions) 2017 2016 2017 2016 Service Cost $ 3 $ 3 $ 1 $ 1 Interest Cost 3 4 1 1 Expected Return on Plan Assets (6 ) (5 ) (1 ) — Amortization of Net Loss 2 1 — — Net Periodic Benefit Cost $ 2 $ 3 $ 1 $ 2 Nine Months Ended September 30, (in millions) 2017 2016 2017 2016 Service Cost $ 9 $ 9 $ 3 $ 3 Interest Cost 11 11 2 2 Expected Return on Plan Assets (18 ) (17 ) (1 ) (1 ) Amortization of Net Loss 6 5 — — Net Periodic Benefit Cost $ 8 $ 8 $ 4 $ 4</t>
  </si>
  <si>
    <t>SUPPLEMENTAL CASH FLOW INFORMATION (Tables)</t>
  </si>
  <si>
    <t>Schedule of Cash Flow, Supplemental Disclosures</t>
  </si>
  <si>
    <t>Other significant non-cash investing and financing activities that affected recognized assets and liabilities but did not result in cash receipts or payments were as follows: Nine Months Ended September 30, (in millions) 2017 2016 Net Cost of Removal Increase (Decrease) (1) $ (88 ) $ 3 Accrued Capital Expenditures 18 16 Additions to Utility Plant, Springerville Unit 1 Settlement (2) — 5 (1) Non-cash Net Cost of Removal represents an accrual for future cost of retirement net of salvage values that does not impact earnings. In the 2017 Rate Order, the ACC authorized a new depreciation study for TEP modifying its depreciation reserves and rates. See Note 2 for additional information. (2) See Note 6 for additional information regarding the Springerville Unit 1 settlement.</t>
  </si>
  <si>
    <t>FAIR VALUE MEASUREMENTS AND DERIVATIVE INSTRUMENTS (Tables)</t>
  </si>
  <si>
    <t>Financial Instruments Measured at Fair Value on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7 Assets Cash Equivalents (1) $ 59 $ — $ — $ 59 Restricted Cash (1) 8 — — 8 Energy Derivative Contracts, Regulatory Recovery (2) — — 1 1 Energy Derivative Contracts, No Regulatory Recovery (2) — — 4 4 Total Assets 67 — 5 72 Liabilities Energy Derivative Contracts, Regulatory Recovery (2) — (7 ) — (7 ) Energy Derivative Contracts, No Regulatory Recovery (2) — — (1 ) (1 ) Interest Rate Swap (3) — (1 ) — (1 ) Total Liabilities — (8 ) (1 ) (9 ) Total Assets (Liabilities), Net $ 67 $ (8 ) $ 4 $ 63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insured cash sweep accounts, and certificates of deposit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ondon Interbank Offered Rate and is included in Derivative Instruments on the Condensed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17 Derivative Assets Energy Derivative Contracts $ 5 $ 2 $ — $ 3 Derivative Liabilities Energy Derivative Contracts (8 ) (2 ) — (6 ) Interest Rate Swap (1 ) — — (1 ) (in millions) December 31, 2016 Derivative Assets Energy Derivative Contracts $ 5 $ 2 $ — $ 3 Derivative Liabilities Energy Derivative Contracts (3 ) (2 ) — (1 ) Interest Rate Swap (2 ) — — (2 )</t>
  </si>
  <si>
    <t>Potential Offset of Liabilities by Counterparty Netting and Cash Collateral</t>
  </si>
  <si>
    <t>Realized gain (loss) on cash flow hedges</t>
  </si>
  <si>
    <t>The realized losses from its cash flow hedges are shown in the following table: Three Months Ended September 30, Nine Months Ended September 30, (in millions) 2017 2016 2017 2016 Capital Lease Interest Expense $ — $ — $ 1 $ 1</t>
  </si>
  <si>
    <t>Financial Impact of Energy Contracts</t>
  </si>
  <si>
    <t>Energy Derivative Contracts,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September 30, Nine Months Ended September 30, (in millions) 2017 2016 2017 2016 Unrealized Net Gain (Loss) Recorded to Regulatory (Assets) Liabilities $ (1 ) $ 1 $ (6 ) $ 10</t>
  </si>
  <si>
    <t>Derivative Volumes</t>
  </si>
  <si>
    <t>Derivative Volumes As of September 30, 2017 , TEP had energy contracts that will settle on various expiration dates through 2020 . The volumes associated with the energy contracts were as follows: September 30, 2017 December 31, 2016 Power Contracts GWh 3,840 2,610 Gas Contracts BBtu 29,261 12,355</t>
  </si>
  <si>
    <t>Fair Value Inputs, Liabilities, Quantitative Information Regarding Unobservable Inputs</t>
  </si>
  <si>
    <t>The following tables provide quantitative information regarding significant unobservable inputs in TEP’s Level 3 fair value measurements: Valuation Approach Fair Value of Range of Unobservable Input Assets Liabilities Unobservable Inputs (in millions) September 30, 2017 Forward Power Contracts Market approach $ 5 $ (1 ) Market price per MWh $ 17.55 $ 34.05 (in millions) December 31, 2016 Forward Power Contracts Market approach $ 2 $ (1 ) Market price per MWh $ 20.90 $ 40.00</t>
  </si>
  <si>
    <t>Fair Value Inputs, Assets, Quantitative Information Regarding Unobservable Inputs</t>
  </si>
  <si>
    <t>Level 3 Fair Value Reconciliation of Chang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September 30, Nine Months Ended September 30, (in millions) 2017 2016 2017 2016 Beginning of Period $ 4 $ 3 $ 1 $ (2 ) Gains (Losses) Recorded Regulatory Assets or Liabilities, Derivative Instruments 1 1 3 3 Wholesale Revenues — — 4 3 Settlements (1 ) (1 ) (4 ) (1 ) End of Period $ 4 $ 3 $ 4 $ 3 Gains (Losses), Assets (Liabilities) still held $ — $ — $ 4 $ 3</t>
  </si>
  <si>
    <t>Face Value and Estimated Fair Value of Long-Term Debt</t>
  </si>
  <si>
    <t>The following table includes the face value and estimated fair value of TEP's long-term debt: Fair Value Hierarchy Face Value Fair Value (in millions) September 30, 2017 December 31, 2016 September 30, 2017 December 31, 2016 Liabilities Long-Term Debt, including Current Maturities Level 2 $ 1,466 $ 1,466 $ 1,546 $ 1,472</t>
  </si>
  <si>
    <t>NATURE OF OPERATIONS AND FINANCIAL STATEMENT PRESENTATION (Nature of Operations) (Details) customer in Thousands</t>
  </si>
  <si>
    <t>Sep. 30, 2017mi²customer</t>
  </si>
  <si>
    <t>Number of retail customers | customer</t>
  </si>
  <si>
    <t>Area in which company generates transmits and distributes electricity to retail electric customers (square mile) | mi²</t>
  </si>
  <si>
    <t>NATURE OF OPERATIONS AND FINANCIAL STATEMENT PRESENTATION (Recently Adopted Accounting Pronouncements) (Details) - USD ($) $ in Thousands</t>
  </si>
  <si>
    <t>Jan. 01, 2016</t>
  </si>
  <si>
    <t>New Accounting Pronouncements or Change in Accounting Principle [Line Items]</t>
  </si>
  <si>
    <t>Cumulative effect adjustment</t>
  </si>
  <si>
    <t>New Accounting Pronouncement, Early Adoption, Effect | Accounting Standards Update 2016-09</t>
  </si>
  <si>
    <t>Deferred tax liabilities, net</t>
  </si>
  <si>
    <t>New Accounting Pronouncement, Early Adoption, Effect | Accounting Standards Update 2016-09 | Retained Earnings</t>
  </si>
  <si>
    <t>NATURE OF OPERATIONS AND FINANCIAL STATEMENT PRESENTATION (Narrative) (Details) - USD ($) $ in Thousands</t>
  </si>
  <si>
    <t>1 Months Ended</t>
  </si>
  <si>
    <t>Mar. 31, 2017</t>
  </si>
  <si>
    <t>Aug. 31, 2017</t>
  </si>
  <si>
    <t>May 31, 2017</t>
  </si>
  <si>
    <t>Public Utility, Property, Plant and Equipment [Line Items]</t>
  </si>
  <si>
    <t>Property, Plant and Equipment, Gross</t>
  </si>
  <si>
    <t>Regulatory assets</t>
  </si>
  <si>
    <t>Reclassed to accumulated depreciation</t>
  </si>
  <si>
    <t>Electricity Generation Plant, Non-Nuclear | San Juan Unit 2</t>
  </si>
  <si>
    <t>Increase (decrease) in plant</t>
  </si>
  <si>
    <t>Net Cost of Removal</t>
  </si>
  <si>
    <t>Generation Facility Retirement Costs</t>
  </si>
  <si>
    <t>Increase (decrease) in regulatory assets</t>
  </si>
  <si>
    <t>Generation Facility Retirement Costs | Navajo</t>
  </si>
  <si>
    <t>Generation Facility Retirement Costs | Sundt</t>
  </si>
  <si>
    <t>REGULATORY MATTERS (2017 Rate Order) (Details) - Arizona Corporation Commission $ in Millions</t>
  </si>
  <si>
    <t>Feb. 27, 2017USD ($)</t>
  </si>
  <si>
    <t>Public Utilities, General Disclosures [Line Items]</t>
  </si>
  <si>
    <t>Approved return on original cost rate base (percentage)</t>
  </si>
  <si>
    <t>7.04%</t>
  </si>
  <si>
    <t>Approved cost of equity (percentage)</t>
  </si>
  <si>
    <t>9.75%</t>
  </si>
  <si>
    <t>Approved cost of debt component (percentage)</t>
  </si>
  <si>
    <t>4.32%</t>
  </si>
  <si>
    <t>Non-fuel Component of Base Rate</t>
  </si>
  <si>
    <t>Non-fuel base rate increase</t>
  </si>
  <si>
    <t>Springerville Unit One</t>
  </si>
  <si>
    <t>Purchased undivided interest in Springerville Unit 1</t>
  </si>
  <si>
    <t>50.50%</t>
  </si>
  <si>
    <t>Springerville Unit One | Non-fuel Component of Base Rate</t>
  </si>
  <si>
    <t>Unit 1 Operating costs included in base rate increase</t>
  </si>
  <si>
    <t>REGULATORY MATTERS (Cost Recovery Mechanisms) (Details) $ in Millions</t>
  </si>
  <si>
    <t>12 Months Ended</t>
  </si>
  <si>
    <t>Mar. 31, 2017USD ($)</t>
  </si>
  <si>
    <t>Feb. 29, 2016USD ($)</t>
  </si>
  <si>
    <t>Sep. 30, 2017USD ($)</t>
  </si>
  <si>
    <t>Sep. 30, 2016USD ($)</t>
  </si>
  <si>
    <t>Sep. 30, 2017USD ($)$ / kWh</t>
  </si>
  <si>
    <t>Dec. 31, 2025</t>
  </si>
  <si>
    <t>Dec. 31, 2016USD ($)</t>
  </si>
  <si>
    <t>Purchased Power and Fuel Adjustment Clause</t>
  </si>
  <si>
    <t>Months approved rate in effect unless modified</t>
  </si>
  <si>
    <t>12 months</t>
  </si>
  <si>
    <t>Months of preceding period for true up component</t>
  </si>
  <si>
    <t>Over-recovered costs for purchased power and fuel</t>
  </si>
  <si>
    <t>Renewable Energy Program</t>
  </si>
  <si>
    <t>Renewable energy target (percentage)</t>
  </si>
  <si>
    <t>6.00%</t>
  </si>
  <si>
    <t>Approved spending budget</t>
  </si>
  <si>
    <t>Approved carryover of unused funds</t>
  </si>
  <si>
    <t>Approved recovery of spending budget</t>
  </si>
  <si>
    <t>Renewable energy actual percentage (percentage)</t>
  </si>
  <si>
    <t>11.00%</t>
  </si>
  <si>
    <t>Renewable Energy Program | Scenario, Forecast</t>
  </si>
  <si>
    <t>15.00%</t>
  </si>
  <si>
    <t>Distributed generation requirement percent of target percentage (percentage)</t>
  </si>
  <si>
    <t>30.00%</t>
  </si>
  <si>
    <t>Demand Side Management - Energy Efficiency Standards</t>
  </si>
  <si>
    <t>Recovery revenue</t>
  </si>
  <si>
    <t>Energy Efficiency Standards</t>
  </si>
  <si>
    <t>Lost Fixed Cost Recovery Mechanism - Energy Efficiency Standards</t>
  </si>
  <si>
    <t>Cap on increase in lost fixed cost recovery rate (percentage)</t>
  </si>
  <si>
    <t>2.00%</t>
  </si>
  <si>
    <t>Effective March 2017 through March 2018 | Purchased Power and Fuel Adjustment Clause</t>
  </si>
  <si>
    <t>Purchased power and fuel adjustment clause rate (dollars per kwh) | $ / kWh</t>
  </si>
  <si>
    <t>Effective May 2016 Through February 2017 | Purchased Power and Fuel Adjustment Clause</t>
  </si>
  <si>
    <t>Effective April 2015 through April 2016 | Purchased Power and Fuel Adjustment Clause</t>
  </si>
  <si>
    <t>REGULATORY MATTERS (Regulatory Assets) (Details) - USD ($) $ in Thousands</t>
  </si>
  <si>
    <t>Regulatory Assets [Line Items]</t>
  </si>
  <si>
    <t>Remaining Recovery Period (years)</t>
  </si>
  <si>
    <t>1 year</t>
  </si>
  <si>
    <t>Total Regulatory Assets</t>
  </si>
  <si>
    <t>Less Current Portion</t>
  </si>
  <si>
    <t>Total Non-Current Regulatory Assets</t>
  </si>
  <si>
    <t>Pension and Other Postretirement Benefits (Note 7)</t>
  </si>
  <si>
    <t>Early Generation Retirement Costs</t>
  </si>
  <si>
    <t>Final Mine Reclamation and Retiree Health Care Costs</t>
  </si>
  <si>
    <t>20 years</t>
  </si>
  <si>
    <t>Income Taxes Recoverable through Future Rates</t>
  </si>
  <si>
    <t>Lost Fixed Cost Recovery</t>
  </si>
  <si>
    <t>Property Tax Deferrals</t>
  </si>
  <si>
    <t>Springerville Unit 1 Leasehold Improvements</t>
  </si>
  <si>
    <t>6 years</t>
  </si>
  <si>
    <t>Amortization period authorized to recover leasehold improvement costs at Springerville Unit 1 (years)</t>
  </si>
  <si>
    <t>10 years</t>
  </si>
  <si>
    <t>Sundt Coal Handling Facilities</t>
  </si>
  <si>
    <t>Other Regulatory Assets</t>
  </si>
  <si>
    <t>REGULATORY MATTERS (Regulatory Liabilities) (Details) - USD ($) $ in Thousands</t>
  </si>
  <si>
    <t>Regulatory Liabilities [Line Items]</t>
  </si>
  <si>
    <t>Total Regulatory Liabilities</t>
  </si>
  <si>
    <t>Total Non-Current Regulatory Liabilities</t>
  </si>
  <si>
    <t>Renewable Energy Standard</t>
  </si>
  <si>
    <t>Deferred Investment Tax Credits</t>
  </si>
  <si>
    <t>Other Regulatory Liabilities</t>
  </si>
  <si>
    <t>ACCOUNTS RECEIVABLE (Details) - USD ($) $ in Thousands</t>
  </si>
  <si>
    <t>Accounts, Notes, Loans and Financing Receivable [Line Items]</t>
  </si>
  <si>
    <t>Allowance for Doubtful Accounts</t>
  </si>
  <si>
    <t>Customer</t>
  </si>
  <si>
    <t>Accounts Receivable, Gross</t>
  </si>
  <si>
    <t>Customer | Unbilled</t>
  </si>
  <si>
    <t>Customer | Due from Affiliates (Note 4)</t>
  </si>
  <si>
    <t>RELATED PARTY TRANSACTIONS (Receivables From/To and Goods and Services Provided By/To) (Details) - USD ($) $ in Millions</t>
  </si>
  <si>
    <t>Related Party Transaction, Due to/from Related Party [Abstract]</t>
  </si>
  <si>
    <t>Accounts Receivable—Due from Related Parties</t>
  </si>
  <si>
    <t>Accounts Payable—Due to Related Parties</t>
  </si>
  <si>
    <t>Transmission Revenues, UNS Electric</t>
  </si>
  <si>
    <t>Transmission Revenues</t>
  </si>
  <si>
    <t>Control Area Services, UNS Electric</t>
  </si>
  <si>
    <t>Control Area Services</t>
  </si>
  <si>
    <t>Common Costs, UNS Energy Affiliates</t>
  </si>
  <si>
    <t>Common Costs</t>
  </si>
  <si>
    <t>Supplemental Workforce, SES</t>
  </si>
  <si>
    <t>Supplemental Workforce</t>
  </si>
  <si>
    <t>Corporate Services, UNS Energy</t>
  </si>
  <si>
    <t>Corporate Services</t>
  </si>
  <si>
    <t>Management fee</t>
  </si>
  <si>
    <t>Corporate Services, UNS Energy Affiliates</t>
  </si>
  <si>
    <t>Uns Energy Corporation</t>
  </si>
  <si>
    <t>Massachusetts Formula - TEP's allocation (percentage)</t>
  </si>
  <si>
    <t>82.00%</t>
  </si>
  <si>
    <t>UNS Electric</t>
  </si>
  <si>
    <t>UNS Gas</t>
  </si>
  <si>
    <t>SES</t>
  </si>
  <si>
    <t>RELATED PARTY TRANSACTIONS (Contribution From and Dividend Declared and Paid To Parent) (Details) - USD ($) $ in Thousands</t>
  </si>
  <si>
    <t>Dividends Declared to UNS Energy</t>
  </si>
  <si>
    <t>Payments of Dividends</t>
  </si>
  <si>
    <t>DEBT, CREDIT FACILITY, AND CAPITAL LEASE OBLIGATIONS (Narrative) (Details) - Line of Credit</t>
  </si>
  <si>
    <t>Oct. 31, 2017facility</t>
  </si>
  <si>
    <t>Revolving Credit Facility And Letter of Credit</t>
  </si>
  <si>
    <t>Debt Instrument [Line Items]</t>
  </si>
  <si>
    <t>Maximum borrowing capacity</t>
  </si>
  <si>
    <t>Revolving Credit Facility And Letter of Credit | Subsequent Event</t>
  </si>
  <si>
    <t>Number of extensions | facility</t>
  </si>
  <si>
    <t>Period of extension (years)</t>
  </si>
  <si>
    <t>Letter of Credit</t>
  </si>
  <si>
    <t>COMMITMENTS AND CONTINGENCIES (CONTINGENCIES) (Details) - USD ($) $ in Millions</t>
  </si>
  <si>
    <t>May 30, 2017</t>
  </si>
  <si>
    <t>Jan. 31, 2017</t>
  </si>
  <si>
    <t>Commitments And Contingencies [Line Items]</t>
  </si>
  <si>
    <t>Loss contingency accrual, provision</t>
  </si>
  <si>
    <t>Loss contingency, accrual, reversal</t>
  </si>
  <si>
    <t>FERC Refund Orders | Other Income | Settled Litigation</t>
  </si>
  <si>
    <t>Amount awarded from other party</t>
  </si>
  <si>
    <t>Other Current Liabilities | FERC Refund Orders</t>
  </si>
  <si>
    <t>Loss contingency accrual</t>
  </si>
  <si>
    <t>Navajo, San Juan, Four Corners</t>
  </si>
  <si>
    <t>Share of reclamation costs anticipated</t>
  </si>
  <si>
    <t>Navajo, San Juan, Four Corners | Other Liabilities</t>
  </si>
  <si>
    <t>Environmental exit costs, costs accrued to date</t>
  </si>
  <si>
    <t>COMMITMENTS AND CONTINGENCIES (PERFORMANCE GUARANTEES) (Details) - Performance Guarantee</t>
  </si>
  <si>
    <t>Guarantor Obligations [Line Items]</t>
  </si>
  <si>
    <t>Guarantor obligations, current carrying value</t>
  </si>
  <si>
    <t>Four Corner</t>
  </si>
  <si>
    <t>Guarantor obligations, maximum exposure, undiscounted</t>
  </si>
  <si>
    <t>Navajo, San Juan, Luna</t>
  </si>
  <si>
    <t>EMPLOYEE BENEFIT PLANS (Net Periodic Benefit Cost)  (Details) - USD ($) $ in Millions</t>
  </si>
  <si>
    <t>Pension Benefits</t>
  </si>
  <si>
    <t>Components of Net Periodic Benefit Plan Cost</t>
  </si>
  <si>
    <t>Service Cost</t>
  </si>
  <si>
    <t>Interest Cost</t>
  </si>
  <si>
    <t>Expected Return on Plan Assets</t>
  </si>
  <si>
    <t>Amortization of Net Loss</t>
  </si>
  <si>
    <t>Net Periodic Benefit Cost</t>
  </si>
  <si>
    <t>Other Postretirement Benefits</t>
  </si>
  <si>
    <t>EMPLOYEE BENEFIT PLANS (Textual) (Details) $ in Millions</t>
  </si>
  <si>
    <t>Contribution for the year</t>
  </si>
  <si>
    <t>Expected contribution for the next fiscal year</t>
  </si>
  <si>
    <t>SUPPLEMENTAL CASH FLOW INFORMATION (Non-Cash Transactions) (Details) - USD ($) $ in Millions</t>
  </si>
  <si>
    <t>Other Noncash Investing and Financing Items [Abstract]</t>
  </si>
  <si>
    <t>Net Cost of Removal Increase (Decrease)</t>
  </si>
  <si>
    <t>Accrued Capital Expenditures</t>
  </si>
  <si>
    <t>Additions to Utility Plant, Springerville Unit 1 Settlement</t>
  </si>
  <si>
    <t>FAIR VALUE MEASUREMENTS AND DERIVATIVE INSTRUMENTS (Textual) (Details) - USD ($)</t>
  </si>
  <si>
    <t>Transfers out of level 3</t>
  </si>
  <si>
    <t>FAIR VALUE MEASUREMENTS AND DERIVATIVE INSTRUMENTS (Financial Instruments Measured at Fair Value on a Recurring Basis) (Details) - Recurring - USD ($) $ in Millions</t>
  </si>
  <si>
    <t>Assets</t>
  </si>
  <si>
    <t>Cash Equivalents</t>
  </si>
  <si>
    <t>Restricted Cash</t>
  </si>
  <si>
    <t>Energy Derivative Contract Assets - Regulatory Recovery</t>
  </si>
  <si>
    <t>Energy Derivative Contract Assets - No Regulatory Recovery</t>
  </si>
  <si>
    <t>Liabilities</t>
  </si>
  <si>
    <t>Energy Derivative Contract Liabilities - Regulatory Recovery</t>
  </si>
  <si>
    <t>Energy Derivative Contracts, No Regulatory Recovery</t>
  </si>
  <si>
    <t>Interest Rate Swap</t>
  </si>
  <si>
    <t>Total Liabilities</t>
  </si>
  <si>
    <t>Net Total Assets (Liabilities)</t>
  </si>
  <si>
    <t>FAIR VALUE MEASUREMENTS AND DERIVATIVE INSTRUMENTS (Potential Offset of Counterparty Netting and Cash Collateral) (Details) - USD ($) $ in Millions</t>
  </si>
  <si>
    <t>Energy Derivative Contracts</t>
  </si>
  <si>
    <t>Derivative Assets</t>
  </si>
  <si>
    <t>Gross Amount Recognized in the Balance Sheets</t>
  </si>
  <si>
    <t>Counterparty Netting of Energy Contracts</t>
  </si>
  <si>
    <t>Cash Collateral Received</t>
  </si>
  <si>
    <t>Net Amount</t>
  </si>
  <si>
    <t>Derivative Liabilities</t>
  </si>
  <si>
    <t>Cash Collateral Posted</t>
  </si>
  <si>
    <t>FAIR VALUE MEASUREMENTS AND DERIVATIVE INSTRUMENTS (Cash Flow Hedges) (Details) $ in Millions</t>
  </si>
  <si>
    <t>Derivative [Line Items]</t>
  </si>
  <si>
    <t>Cash Flow Hedge Loss to be Reclassified within Twelve Months</t>
  </si>
  <si>
    <t>Derivative Liability, Notional Amount</t>
  </si>
  <si>
    <t>FAIR VALUE MEASUREMENTS AND DERIVATIVE INSTRUMENTS (Cash Flow Hedge - Realized Losses) (Details) - USD ($) $ in Thousands</t>
  </si>
  <si>
    <t>Realized Losses From Cash Flow Hedges [Line Items]</t>
  </si>
  <si>
    <t>Capital Lease Interest Expense</t>
  </si>
  <si>
    <t>FAIR VALUE MEASUREMENTS AND DERIVATIVE INSTRUMENTS (Financial Impact of Derivative Energy Contracts) (Details) - USD ($) $ in Millions</t>
  </si>
  <si>
    <t>Derivative Instruments, Gain (Loss) [Line Items]</t>
  </si>
  <si>
    <t>Percent of long-term trading contract gains shared with ratepayers (percentage)</t>
  </si>
  <si>
    <t>10.00%</t>
  </si>
  <si>
    <t>Unrealized Net Gain (Loss) Recorded to Regulatory (Assets) Liabilities</t>
  </si>
  <si>
    <t>FAIR VALUE MEASUREMENTS AND DERIVATIVE INSTRUMENTS (Derivative Volumes) (Details)</t>
  </si>
  <si>
    <t>Sep. 30, 2017GWhBTU</t>
  </si>
  <si>
    <t>Dec. 31, 2016GWhBTU</t>
  </si>
  <si>
    <t>Power Contracts GWh</t>
  </si>
  <si>
    <t>Derivative Volume [Line Items]</t>
  </si>
  <si>
    <t>Derivatives Volumes | GWh</t>
  </si>
  <si>
    <t>Gas Contracts BBtu</t>
  </si>
  <si>
    <t>Derivatives Volumes | BTU</t>
  </si>
  <si>
    <t>FAIR VALUE MEASUREMENTS AND DERIVATIVE INSTRUMENTS (Level 3 Fair Value Measurements) (Details) - Level 3 - Market approach - Forward Power Contracts $ in Millions</t>
  </si>
  <si>
    <t>Sep. 30, 2017USD ($)$ / megawatt_hour</t>
  </si>
  <si>
    <t>Dec. 31, 2016USD ($)$ / megawatt_hour</t>
  </si>
  <si>
    <t>Fair Value Inputs Assets Liabilities Quantitative Information [Line Items]</t>
  </si>
  <si>
    <t>Derivative Assets | $</t>
  </si>
  <si>
    <t>Derivative Liabilities | $</t>
  </si>
  <si>
    <t>Minimum</t>
  </si>
  <si>
    <t>Market price per MWh (usd per MWh) | $ / megawatt_hour</t>
  </si>
  <si>
    <t>Maximum</t>
  </si>
  <si>
    <t>FAIR VALUE MEASUREMENTS AND DERIVATIVE INSTRUMENTS (Reconciliation of Changes in Fair Value of Assets and Liabilities) (Details) - USD ($) $ in Millions</t>
  </si>
  <si>
    <t>Fair Value, Net Derivative Asset (Liability) Measured on Recurring Basis, Unobservable Input Reconciliation [Roll Forward]</t>
  </si>
  <si>
    <t>Beginning of Period</t>
  </si>
  <si>
    <t>Gains (Losses) Recorded</t>
  </si>
  <si>
    <t>Regulatory Assets or Liabilities, Derivative Instruments</t>
  </si>
  <si>
    <t>Wholesale Revenues</t>
  </si>
  <si>
    <t>Settlements</t>
  </si>
  <si>
    <t>End of Period</t>
  </si>
  <si>
    <t>Gains (Losses), Assets (Liabilities) still held</t>
  </si>
  <si>
    <t>FAIR VALUE MEASUREMENTS AND DERIVATIVE INSTRUMENTS (Credit Risk) (Details) - USD ($)</t>
  </si>
  <si>
    <t>FV of derivative instruments in net liability position with credit risk related features, including normal purchase normal sale</t>
  </si>
  <si>
    <t>Additional collateral required to post if credit-risk contingent features are triggered</t>
  </si>
  <si>
    <t>Amount relating to outstanding net payable balances for settled positions</t>
  </si>
  <si>
    <t>Line of Credit Collateral</t>
  </si>
  <si>
    <t>LOCs as credit enhancements with counterparties</t>
  </si>
  <si>
    <t>FAIR VALUE MEASUREMENTS AND DERIVATIVE INSTRUMENTS (Financial Instruments Not Carried at Fair Value) (Details) - Level 2 - USD ($) $ in Millions</t>
  </si>
  <si>
    <t>Face Value</t>
  </si>
  <si>
    <t>Fair Value, Balance Sheet Grouping, Financial Statement Captions [Line Items]</t>
  </si>
  <si>
    <t>Long-Term Debt, including Current Maturities</t>
  </si>
  <si>
    <t>Fair Value</t>
  </si>
</sst>
</file>

<file path=xl/styles.xml><?xml version="1.0" encoding="utf-8"?>
<styleSheet xmlns="http://schemas.openxmlformats.org/spreadsheetml/2006/main">
  <numFmts count="4">
    <numFmt formatCode="_(&quot;$ &quot;#,##0_);_(&quot;$ &quot;(#,##0)" numFmtId="164"/>
    <numFmt formatCode="_(&quot;$ &quot;#,##0.0_);_(&quot;$ &quot;(#,##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122</v>
      </c>
    </row>
    <row r="11" spans="1:3">
      <c r="A11" s="4" t="s">
        <v>17</v>
      </c>
      <c r="B11" s="4" t="s">
        <v>18</v>
      </c>
    </row>
    <row r="12" spans="1:3">
      <c r="A12" s="4" t="s">
        <v>19</v>
      </c>
      <c r="B12" s="4" t="s">
        <v>20</v>
      </c>
    </row>
    <row r="13" spans="1:3">
      <c r="A13" s="4" t="s">
        <v>21</v>
      </c>
      <c r="C13" s="5" t="n">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80</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37</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40410</v>
      </c>
      <c r="C4" s="7" t="n">
        <v>320379</v>
      </c>
      <c r="D4" s="7" t="n">
        <v>820453</v>
      </c>
      <c r="E4" s="7" t="n">
        <v>780782</v>
      </c>
    </row>
    <row r="5" spans="1:5">
      <c r="A5" s="4" t="s">
        <v>27</v>
      </c>
      <c r="B5" s="5" t="n">
        <v>43868</v>
      </c>
      <c r="C5" s="5" t="n">
        <v>32151</v>
      </c>
      <c r="D5" s="5" t="n">
        <v>130242</v>
      </c>
      <c r="E5" s="5" t="n">
        <v>80648</v>
      </c>
    </row>
    <row r="6" spans="1:5">
      <c r="A6" s="4" t="s">
        <v>28</v>
      </c>
      <c r="B6" s="5" t="n">
        <v>32932</v>
      </c>
      <c r="C6" s="5" t="n">
        <v>41605</v>
      </c>
      <c r="D6" s="5" t="n">
        <v>87041</v>
      </c>
      <c r="E6" s="5" t="n">
        <v>93668</v>
      </c>
    </row>
    <row r="7" spans="1:5">
      <c r="A7" s="4" t="s">
        <v>29</v>
      </c>
      <c r="B7" s="5" t="n">
        <v>417210</v>
      </c>
      <c r="C7" s="5" t="n">
        <v>394135</v>
      </c>
      <c r="D7" s="5" t="n">
        <v>1037736</v>
      </c>
      <c r="E7" s="5" t="n">
        <v>955098</v>
      </c>
    </row>
    <row r="8" spans="1:5">
      <c r="A8" s="3" t="s">
        <v>30</v>
      </c>
    </row>
    <row r="9" spans="1:5">
      <c r="A9" s="4" t="s">
        <v>31</v>
      </c>
      <c r="B9" s="5" t="n">
        <v>91754</v>
      </c>
      <c r="C9" s="5" t="n">
        <v>86530</v>
      </c>
      <c r="D9" s="5" t="n">
        <v>218226</v>
      </c>
      <c r="E9" s="5" t="n">
        <v>217444</v>
      </c>
    </row>
    <row r="10" spans="1:5">
      <c r="A10" s="4" t="s">
        <v>32</v>
      </c>
      <c r="B10" s="5" t="n">
        <v>38903</v>
      </c>
      <c r="C10" s="5" t="n">
        <v>30031</v>
      </c>
      <c r="D10" s="5" t="n">
        <v>107039</v>
      </c>
      <c r="E10" s="5" t="n">
        <v>71794</v>
      </c>
    </row>
    <row r="11" spans="1:5">
      <c r="A11" s="4" t="s">
        <v>33</v>
      </c>
      <c r="B11" s="5" t="n">
        <v>10285</v>
      </c>
      <c r="C11" s="5" t="n">
        <v>7143</v>
      </c>
      <c r="D11" s="5" t="n">
        <v>27167</v>
      </c>
      <c r="E11" s="5" t="n">
        <v>17633</v>
      </c>
    </row>
    <row r="12" spans="1:5">
      <c r="A12" s="4" t="s">
        <v>34</v>
      </c>
      <c r="B12" s="5" t="n">
        <v>-9166</v>
      </c>
      <c r="C12" s="5" t="n">
        <v>5091</v>
      </c>
      <c r="D12" s="5" t="n">
        <v>-24773</v>
      </c>
      <c r="E12" s="5" t="n">
        <v>19356</v>
      </c>
    </row>
    <row r="13" spans="1:5">
      <c r="A13" s="4" t="s">
        <v>35</v>
      </c>
      <c r="B13" s="5" t="n">
        <v>131776</v>
      </c>
      <c r="C13" s="5" t="n">
        <v>128795</v>
      </c>
      <c r="D13" s="5" t="n">
        <v>327659</v>
      </c>
      <c r="E13" s="5" t="n">
        <v>326227</v>
      </c>
    </row>
    <row r="14" spans="1:5">
      <c r="A14" s="4" t="s">
        <v>36</v>
      </c>
      <c r="B14" s="5" t="n">
        <v>89862</v>
      </c>
      <c r="C14" s="5" t="n">
        <v>88699</v>
      </c>
      <c r="D14" s="5" t="n">
        <v>256493</v>
      </c>
      <c r="E14" s="5" t="n">
        <v>260278</v>
      </c>
    </row>
    <row r="15" spans="1:5">
      <c r="A15" s="4" t="s">
        <v>37</v>
      </c>
      <c r="B15" s="5" t="n">
        <v>38302</v>
      </c>
      <c r="C15" s="5" t="n">
        <v>36565</v>
      </c>
      <c r="D15" s="5" t="n">
        <v>114667</v>
      </c>
      <c r="E15" s="5" t="n">
        <v>108110</v>
      </c>
    </row>
    <row r="16" spans="1:5">
      <c r="A16" s="4" t="s">
        <v>38</v>
      </c>
      <c r="B16" s="5" t="n">
        <v>5463</v>
      </c>
      <c r="C16" s="5" t="n">
        <v>5558</v>
      </c>
      <c r="D16" s="5" t="n">
        <v>16323</v>
      </c>
      <c r="E16" s="5" t="n">
        <v>16579</v>
      </c>
    </row>
    <row r="17" spans="1:5">
      <c r="A17" s="4" t="s">
        <v>39</v>
      </c>
      <c r="B17" s="5" t="n">
        <v>13549</v>
      </c>
      <c r="C17" s="5" t="n">
        <v>12646</v>
      </c>
      <c r="D17" s="5" t="n">
        <v>40329</v>
      </c>
      <c r="E17" s="5" t="n">
        <v>38376</v>
      </c>
    </row>
    <row r="18" spans="1:5">
      <c r="A18" s="4" t="s">
        <v>40</v>
      </c>
      <c r="B18" s="5" t="n">
        <v>278952</v>
      </c>
      <c r="C18" s="5" t="n">
        <v>272263</v>
      </c>
      <c r="D18" s="5" t="n">
        <v>755471</v>
      </c>
      <c r="E18" s="5" t="n">
        <v>749570</v>
      </c>
    </row>
    <row r="19" spans="1:5">
      <c r="A19" s="4" t="s">
        <v>41</v>
      </c>
      <c r="B19" s="5" t="n">
        <v>138258</v>
      </c>
      <c r="C19" s="5" t="n">
        <v>121872</v>
      </c>
      <c r="D19" s="5" t="n">
        <v>282265</v>
      </c>
      <c r="E19" s="5" t="n">
        <v>205528</v>
      </c>
    </row>
    <row r="20" spans="1:5">
      <c r="A20" s="3" t="s">
        <v>42</v>
      </c>
    </row>
    <row r="21" spans="1:5">
      <c r="A21" s="4" t="s">
        <v>43</v>
      </c>
      <c r="B21" s="5" t="n">
        <v>30</v>
      </c>
      <c r="C21" s="5" t="n">
        <v>11</v>
      </c>
      <c r="D21" s="5" t="n">
        <v>556</v>
      </c>
      <c r="E21" s="5" t="n">
        <v>78</v>
      </c>
    </row>
    <row r="22" spans="1:5">
      <c r="A22" s="4" t="s">
        <v>44</v>
      </c>
      <c r="B22" s="5" t="n">
        <v>1738</v>
      </c>
      <c r="C22" s="5" t="n">
        <v>1774</v>
      </c>
      <c r="D22" s="5" t="n">
        <v>12630</v>
      </c>
      <c r="E22" s="5" t="n">
        <v>4427</v>
      </c>
    </row>
    <row r="23" spans="1:5">
      <c r="A23" s="4" t="s">
        <v>45</v>
      </c>
      <c r="B23" s="5" t="n">
        <v>-1072</v>
      </c>
      <c r="C23" s="5" t="n">
        <v>-1166</v>
      </c>
      <c r="D23" s="5" t="n">
        <v>-2609</v>
      </c>
      <c r="E23" s="5" t="n">
        <v>-2052</v>
      </c>
    </row>
    <row r="24" spans="1:5">
      <c r="A24" s="4" t="s">
        <v>46</v>
      </c>
      <c r="B24" s="5" t="n">
        <v>912</v>
      </c>
      <c r="C24" s="5" t="n">
        <v>722</v>
      </c>
      <c r="D24" s="5" t="n">
        <v>2130</v>
      </c>
      <c r="E24" s="5" t="n">
        <v>1582</v>
      </c>
    </row>
    <row r="25" spans="1:5">
      <c r="A25" s="4" t="s">
        <v>47</v>
      </c>
      <c r="B25" s="5" t="n">
        <v>1608</v>
      </c>
      <c r="C25" s="5" t="n">
        <v>1341</v>
      </c>
      <c r="D25" s="5" t="n">
        <v>12707</v>
      </c>
      <c r="E25" s="5" t="n">
        <v>4035</v>
      </c>
    </row>
    <row r="26" spans="1:5">
      <c r="A26" s="3" t="s">
        <v>48</v>
      </c>
    </row>
    <row r="27" spans="1:5">
      <c r="A27" s="4" t="s">
        <v>49</v>
      </c>
      <c r="B27" s="5" t="n">
        <v>15531</v>
      </c>
      <c r="C27" s="5" t="n">
        <v>15545</v>
      </c>
      <c r="D27" s="5" t="n">
        <v>46461</v>
      </c>
      <c r="E27" s="5" t="n">
        <v>46522</v>
      </c>
    </row>
    <row r="28" spans="1:5">
      <c r="A28" s="4" t="s">
        <v>50</v>
      </c>
      <c r="B28" s="5" t="n">
        <v>613</v>
      </c>
      <c r="C28" s="5" t="n">
        <v>821</v>
      </c>
      <c r="D28" s="5" t="n">
        <v>1941</v>
      </c>
      <c r="E28" s="5" t="n">
        <v>2534</v>
      </c>
    </row>
    <row r="29" spans="1:5">
      <c r="A29" s="4" t="s">
        <v>51</v>
      </c>
      <c r="B29" s="5" t="n">
        <v>147</v>
      </c>
      <c r="C29" s="5" t="n">
        <v>114</v>
      </c>
      <c r="D29" s="5" t="n">
        <v>570</v>
      </c>
      <c r="E29" s="5" t="n">
        <v>372</v>
      </c>
    </row>
    <row r="30" spans="1:5">
      <c r="A30" s="4" t="s">
        <v>52</v>
      </c>
      <c r="B30" s="5" t="n">
        <v>-525</v>
      </c>
      <c r="C30" s="5" t="n">
        <v>-436</v>
      </c>
      <c r="D30" s="5" t="n">
        <v>-1645</v>
      </c>
      <c r="E30" s="5" t="n">
        <v>-1297</v>
      </c>
    </row>
    <row r="31" spans="1:5">
      <c r="A31" s="4" t="s">
        <v>53</v>
      </c>
      <c r="B31" s="5" t="n">
        <v>15766</v>
      </c>
      <c r="C31" s="5" t="n">
        <v>16044</v>
      </c>
      <c r="D31" s="5" t="n">
        <v>47327</v>
      </c>
      <c r="E31" s="5" t="n">
        <v>48131</v>
      </c>
    </row>
    <row r="32" spans="1:5">
      <c r="A32" s="4" t="s">
        <v>54</v>
      </c>
      <c r="B32" s="5" t="n">
        <v>124100</v>
      </c>
      <c r="C32" s="5" t="n">
        <v>107169</v>
      </c>
      <c r="D32" s="5" t="n">
        <v>247645</v>
      </c>
      <c r="E32" s="5" t="n">
        <v>161432</v>
      </c>
    </row>
    <row r="33" spans="1:5">
      <c r="A33" s="4" t="s">
        <v>55</v>
      </c>
      <c r="B33" s="5" t="n">
        <v>42100</v>
      </c>
      <c r="C33" s="5" t="n">
        <v>35556</v>
      </c>
      <c r="D33" s="5" t="n">
        <v>83951</v>
      </c>
      <c r="E33" s="5" t="n">
        <v>49985</v>
      </c>
    </row>
    <row r="34" spans="1:5">
      <c r="A34" s="4" t="s">
        <v>56</v>
      </c>
      <c r="B34" s="7" t="n">
        <v>82000</v>
      </c>
      <c r="C34" s="7" t="n">
        <v>71613</v>
      </c>
      <c r="D34" s="7" t="n">
        <v>163694</v>
      </c>
      <c r="E34" s="7" t="n">
        <v>1114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73</v>
      </c>
    </row>
    <row r="4" spans="1:2">
      <c r="A4" s="4" t="s">
        <v>8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5</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4</v>
      </c>
    </row>
    <row r="12" spans="1:2">
      <c r="A12" s="4" t="s">
        <v>236</v>
      </c>
      <c r="B12" s="4" t="s">
        <v>237</v>
      </c>
    </row>
    <row r="13" spans="1:2">
      <c r="A13" s="4" t="s">
        <v>238</v>
      </c>
      <c r="B13"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40</v>
      </c>
      <c r="B1" s="2" t="s">
        <v>1</v>
      </c>
    </row>
    <row r="2" spans="1:2">
      <c r="B2" s="2" t="s">
        <v>241</v>
      </c>
    </row>
    <row r="3" spans="1:2">
      <c r="A3" s="3" t="s">
        <v>167</v>
      </c>
    </row>
    <row r="4" spans="1:2">
      <c r="A4" s="4" t="s">
        <v>242</v>
      </c>
      <c r="B4" s="5" t="n">
        <v>422</v>
      </c>
    </row>
    <row r="5" spans="1:2">
      <c r="A5" s="4" t="s">
        <v>243</v>
      </c>
      <c r="B5" s="5" t="n">
        <v>1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4</v>
      </c>
      <c r="C1" s="2" t="s">
        <v>245</v>
      </c>
    </row>
    <row r="2" spans="1:3">
      <c r="A2" s="3" t="s">
        <v>246</v>
      </c>
    </row>
    <row r="3" spans="1:3">
      <c r="A3" s="4" t="s">
        <v>247</v>
      </c>
      <c r="B3" s="7" t="n">
        <v>9653</v>
      </c>
    </row>
    <row r="4" spans="1:3">
      <c r="A4" s="4" t="s">
        <v>126</v>
      </c>
    </row>
    <row r="5" spans="1:3">
      <c r="A5" s="3" t="s">
        <v>246</v>
      </c>
    </row>
    <row r="6" spans="1:3">
      <c r="A6" s="4" t="s">
        <v>247</v>
      </c>
      <c r="B6" s="7" t="n">
        <v>9653</v>
      </c>
    </row>
    <row r="7" spans="1:3">
      <c r="A7" s="4" t="s">
        <v>248</v>
      </c>
    </row>
    <row r="8" spans="1:3">
      <c r="A8" s="3" t="s">
        <v>246</v>
      </c>
    </row>
    <row r="9" spans="1:3">
      <c r="A9" s="4" t="s">
        <v>249</v>
      </c>
      <c r="C9" s="7" t="n">
        <v>10000</v>
      </c>
    </row>
    <row r="10" spans="1:3">
      <c r="A10" s="4" t="s">
        <v>250</v>
      </c>
    </row>
    <row r="11" spans="1:3">
      <c r="A11" s="3" t="s">
        <v>246</v>
      </c>
    </row>
    <row r="12" spans="1:3">
      <c r="A12" s="4" t="s">
        <v>247</v>
      </c>
      <c r="C12" s="7"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251</v>
      </c>
      <c r="B1" s="2" t="s">
        <v>252</v>
      </c>
    </row>
    <row r="2" spans="1:6">
      <c r="B2" s="2" t="s">
        <v>253</v>
      </c>
      <c r="C2" s="2" t="s">
        <v>2</v>
      </c>
      <c r="D2" s="2" t="s">
        <v>254</v>
      </c>
      <c r="E2" s="2" t="s">
        <v>255</v>
      </c>
      <c r="F2" s="2" t="s">
        <v>103</v>
      </c>
    </row>
    <row r="3" spans="1:6">
      <c r="A3" s="3" t="s">
        <v>256</v>
      </c>
    </row>
    <row r="4" spans="1:6">
      <c r="A4" s="4" t="s">
        <v>257</v>
      </c>
      <c r="C4" s="7" t="n">
        <v>5965581</v>
      </c>
      <c r="F4" s="7" t="n">
        <v>6272507</v>
      </c>
    </row>
    <row r="5" spans="1:6">
      <c r="A5" s="4" t="s">
        <v>258</v>
      </c>
      <c r="C5" s="5" t="n">
        <v>367000</v>
      </c>
      <c r="F5" s="5" t="n">
        <v>281000</v>
      </c>
    </row>
    <row r="6" spans="1:6">
      <c r="A6" s="4" t="s">
        <v>259</v>
      </c>
      <c r="C6" s="5" t="n">
        <v>2153176</v>
      </c>
      <c r="F6" s="5" t="n">
        <v>2385053</v>
      </c>
    </row>
    <row r="7" spans="1:6">
      <c r="A7" s="4" t="s">
        <v>260</v>
      </c>
    </row>
    <row r="8" spans="1:6">
      <c r="A8" s="3" t="s">
        <v>256</v>
      </c>
    </row>
    <row r="9" spans="1:6">
      <c r="A9" s="4" t="s">
        <v>261</v>
      </c>
      <c r="B9" s="7" t="n">
        <v>-224000</v>
      </c>
    </row>
    <row r="10" spans="1:6">
      <c r="A10" s="4" t="s">
        <v>262</v>
      </c>
    </row>
    <row r="11" spans="1:6">
      <c r="A11" s="3" t="s">
        <v>256</v>
      </c>
    </row>
    <row r="12" spans="1:6">
      <c r="A12" s="4" t="s">
        <v>259</v>
      </c>
      <c r="E12" s="7" t="n">
        <v>87000</v>
      </c>
    </row>
    <row r="13" spans="1:6">
      <c r="A13" s="4" t="s">
        <v>263</v>
      </c>
    </row>
    <row r="14" spans="1:6">
      <c r="A14" s="3" t="s">
        <v>256</v>
      </c>
    </row>
    <row r="15" spans="1:6">
      <c r="A15" s="4" t="s">
        <v>264</v>
      </c>
      <c r="B15" s="7" t="n">
        <v>-14000</v>
      </c>
    </row>
    <row r="16" spans="1:6">
      <c r="A16" s="4" t="s">
        <v>258</v>
      </c>
      <c r="C16" s="5" t="n">
        <v>83000</v>
      </c>
      <c r="F16" s="7" t="n">
        <v>0</v>
      </c>
    </row>
    <row r="17" spans="1:6">
      <c r="A17" s="4" t="s">
        <v>265</v>
      </c>
    </row>
    <row r="18" spans="1:6">
      <c r="A18" s="3" t="s">
        <v>256</v>
      </c>
    </row>
    <row r="19" spans="1:6">
      <c r="A19" s="4" t="s">
        <v>257</v>
      </c>
      <c r="C19" s="5" t="n">
        <v>-52000</v>
      </c>
    </row>
    <row r="20" spans="1:6">
      <c r="A20" s="4" t="s">
        <v>258</v>
      </c>
      <c r="C20" s="7" t="n">
        <v>52000</v>
      </c>
    </row>
    <row r="21" spans="1:6">
      <c r="A21" s="4" t="s">
        <v>266</v>
      </c>
    </row>
    <row r="22" spans="1:6">
      <c r="A22" s="3" t="s">
        <v>256</v>
      </c>
    </row>
    <row r="23" spans="1:6">
      <c r="A23" s="4" t="s">
        <v>257</v>
      </c>
      <c r="D23" s="7" t="n">
        <v>-32000</v>
      </c>
    </row>
    <row r="24" spans="1:6">
      <c r="A24" s="4" t="s">
        <v>258</v>
      </c>
      <c r="D24" s="7" t="n">
        <v>3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4" t="s">
        <v>270</v>
      </c>
      <c r="B3" s="4" t="s">
        <v>271</v>
      </c>
    </row>
    <row r="4" spans="1:2">
      <c r="A4" s="4" t="s">
        <v>272</v>
      </c>
      <c r="B4" s="4" t="s">
        <v>273</v>
      </c>
    </row>
    <row r="5" spans="1:2">
      <c r="A5" s="4" t="s">
        <v>274</v>
      </c>
      <c r="B5" s="4" t="s">
        <v>275</v>
      </c>
    </row>
    <row r="6" spans="1:2">
      <c r="A6" s="4" t="s">
        <v>276</v>
      </c>
    </row>
    <row r="7" spans="1:2">
      <c r="A7" s="3" t="s">
        <v>269</v>
      </c>
    </row>
    <row r="8" spans="1:2">
      <c r="A8" s="4" t="s">
        <v>277</v>
      </c>
      <c r="B8" s="8" t="n">
        <v>81.5</v>
      </c>
    </row>
    <row r="9" spans="1:2">
      <c r="A9" s="4" t="s">
        <v>278</v>
      </c>
    </row>
    <row r="10" spans="1:2">
      <c r="A10" s="3" t="s">
        <v>269</v>
      </c>
    </row>
    <row r="11" spans="1:2">
      <c r="A11" s="4" t="s">
        <v>279</v>
      </c>
      <c r="B11" s="4" t="s">
        <v>280</v>
      </c>
    </row>
    <row r="12" spans="1:2">
      <c r="A12" s="4" t="s">
        <v>281</v>
      </c>
    </row>
    <row r="13" spans="1:2">
      <c r="A13" s="3" t="s">
        <v>269</v>
      </c>
    </row>
    <row r="14" spans="1:2">
      <c r="A14" s="4" t="s">
        <v>282</v>
      </c>
      <c r="B14"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56</v>
      </c>
      <c r="B4" s="7" t="n">
        <v>82000</v>
      </c>
      <c r="C4" s="7" t="n">
        <v>71613</v>
      </c>
      <c r="D4" s="7" t="n">
        <v>163694</v>
      </c>
      <c r="E4" s="7" t="n">
        <v>111447</v>
      </c>
    </row>
    <row r="5" spans="1:5">
      <c r="A5" s="3" t="s">
        <v>59</v>
      </c>
    </row>
    <row r="6" spans="1:5">
      <c r="A6" s="4" t="s">
        <v>60</v>
      </c>
      <c r="B6" s="5" t="n">
        <v>121</v>
      </c>
      <c r="C6" s="5" t="n">
        <v>247</v>
      </c>
      <c r="D6" s="5" t="n">
        <v>336</v>
      </c>
      <c r="E6" s="5" t="n">
        <v>385</v>
      </c>
    </row>
    <row r="7" spans="1:5">
      <c r="A7" s="4" t="s">
        <v>61</v>
      </c>
      <c r="B7" s="5" t="n">
        <v>69</v>
      </c>
      <c r="C7" s="5" t="n">
        <v>55</v>
      </c>
      <c r="D7" s="5" t="n">
        <v>209</v>
      </c>
      <c r="E7" s="5" t="n">
        <v>168</v>
      </c>
    </row>
    <row r="8" spans="1:5">
      <c r="A8" s="4" t="s">
        <v>62</v>
      </c>
      <c r="B8" s="5" t="n">
        <v>190</v>
      </c>
      <c r="C8" s="5" t="n">
        <v>302</v>
      </c>
      <c r="D8" s="5" t="n">
        <v>545</v>
      </c>
      <c r="E8" s="5" t="n">
        <v>553</v>
      </c>
    </row>
    <row r="9" spans="1:5">
      <c r="A9" s="4" t="s">
        <v>63</v>
      </c>
      <c r="B9" s="7" t="n">
        <v>82190</v>
      </c>
      <c r="C9" s="7" t="n">
        <v>71915</v>
      </c>
      <c r="D9" s="7" t="n">
        <v>164239</v>
      </c>
      <c r="E9" s="7" t="n">
        <v>11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16"/>
    <col customWidth="1" max="9" min="9" width="21"/>
  </cols>
  <sheetData>
    <row r="1" spans="1:9">
      <c r="A1" s="1" t="s">
        <v>283</v>
      </c>
      <c r="B1" s="2" t="s">
        <v>252</v>
      </c>
      <c r="D1" s="2" t="s">
        <v>23</v>
      </c>
      <c r="F1" s="2" t="s">
        <v>1</v>
      </c>
      <c r="H1" s="2" t="s">
        <v>284</v>
      </c>
    </row>
    <row r="2" spans="1:9">
      <c r="B2" s="2" t="s">
        <v>285</v>
      </c>
      <c r="C2" s="2" t="s">
        <v>286</v>
      </c>
      <c r="D2" s="2" t="s">
        <v>287</v>
      </c>
      <c r="E2" s="2" t="s">
        <v>288</v>
      </c>
      <c r="F2" s="2" t="s">
        <v>289</v>
      </c>
      <c r="G2" s="2" t="s">
        <v>288</v>
      </c>
      <c r="H2" s="2" t="s">
        <v>290</v>
      </c>
      <c r="I2" s="2" t="s">
        <v>291</v>
      </c>
    </row>
    <row r="3" spans="1:9">
      <c r="A3" s="4" t="s">
        <v>292</v>
      </c>
    </row>
    <row r="4" spans="1:9">
      <c r="A4" s="3" t="s">
        <v>269</v>
      </c>
    </row>
    <row r="5" spans="1:9">
      <c r="A5" s="4" t="s">
        <v>293</v>
      </c>
      <c r="F5" s="4" t="s">
        <v>294</v>
      </c>
    </row>
    <row r="6" spans="1:9">
      <c r="A6" s="4" t="s">
        <v>295</v>
      </c>
      <c r="F6" s="4" t="s">
        <v>294</v>
      </c>
    </row>
    <row r="7" spans="1:9">
      <c r="A7" s="4" t="s">
        <v>296</v>
      </c>
      <c r="D7" s="7" t="n">
        <v>20</v>
      </c>
      <c r="F7" s="7" t="n">
        <v>20</v>
      </c>
      <c r="I7" s="7" t="n">
        <v>38</v>
      </c>
    </row>
    <row r="8" spans="1:9">
      <c r="A8" s="4" t="s">
        <v>297</v>
      </c>
    </row>
    <row r="9" spans="1:9">
      <c r="A9" s="3" t="s">
        <v>269</v>
      </c>
    </row>
    <row r="10" spans="1:9">
      <c r="A10" s="4" t="s">
        <v>298</v>
      </c>
      <c r="I10" s="4" t="s">
        <v>299</v>
      </c>
    </row>
    <row r="11" spans="1:9">
      <c r="A11" s="4" t="s">
        <v>300</v>
      </c>
      <c r="B11" s="7" t="n">
        <v>54</v>
      </c>
    </row>
    <row r="12" spans="1:9">
      <c r="A12" s="4" t="s">
        <v>301</v>
      </c>
      <c r="B12" s="5" t="n">
        <v>2</v>
      </c>
    </row>
    <row r="13" spans="1:9">
      <c r="A13" s="4" t="s">
        <v>302</v>
      </c>
      <c r="B13" s="7" t="n">
        <v>52</v>
      </c>
    </row>
    <row r="14" spans="1:9">
      <c r="A14" s="4" t="s">
        <v>303</v>
      </c>
      <c r="I14" s="4" t="s">
        <v>304</v>
      </c>
    </row>
    <row r="15" spans="1:9">
      <c r="A15" s="4" t="s">
        <v>305</v>
      </c>
    </row>
    <row r="16" spans="1:9">
      <c r="A16" s="3" t="s">
        <v>269</v>
      </c>
    </row>
    <row r="17" spans="1:9">
      <c r="A17" s="4" t="s">
        <v>298</v>
      </c>
      <c r="H17" s="4" t="s">
        <v>306</v>
      </c>
    </row>
    <row r="18" spans="1:9">
      <c r="A18" s="4" t="s">
        <v>307</v>
      </c>
      <c r="H18" s="4" t="s">
        <v>308</v>
      </c>
    </row>
    <row r="19" spans="1:9">
      <c r="A19" s="4" t="s">
        <v>309</v>
      </c>
    </row>
    <row r="20" spans="1:9">
      <c r="A20" s="3" t="s">
        <v>269</v>
      </c>
    </row>
    <row r="21" spans="1:9">
      <c r="A21" s="4" t="s">
        <v>310</v>
      </c>
      <c r="G21" s="7" t="n">
        <v>2</v>
      </c>
    </row>
    <row r="22" spans="1:9">
      <c r="A22" s="4" t="s">
        <v>311</v>
      </c>
    </row>
    <row r="23" spans="1:9">
      <c r="A23" s="3" t="s">
        <v>269</v>
      </c>
    </row>
    <row r="24" spans="1:9">
      <c r="A24" s="4" t="s">
        <v>300</v>
      </c>
      <c r="C24" s="7" t="n">
        <v>22</v>
      </c>
    </row>
    <row r="25" spans="1:9">
      <c r="A25" s="4" t="s">
        <v>301</v>
      </c>
      <c r="C25" s="5" t="n">
        <v>8</v>
      </c>
    </row>
    <row r="26" spans="1:9">
      <c r="A26" s="4" t="s">
        <v>302</v>
      </c>
      <c r="C26" s="7" t="n">
        <v>14</v>
      </c>
    </row>
    <row r="27" spans="1:9">
      <c r="A27" s="4" t="s">
        <v>312</v>
      </c>
    </row>
    <row r="28" spans="1:9">
      <c r="A28" s="3" t="s">
        <v>269</v>
      </c>
    </row>
    <row r="29" spans="1:9">
      <c r="A29" s="4" t="s">
        <v>310</v>
      </c>
      <c r="D29" s="7" t="n">
        <v>6</v>
      </c>
      <c r="E29" s="7" t="n">
        <v>5</v>
      </c>
      <c r="F29" s="7" t="n">
        <v>17</v>
      </c>
      <c r="G29" s="7" t="n">
        <v>14</v>
      </c>
    </row>
    <row r="30" spans="1:9">
      <c r="A30" s="4" t="s">
        <v>313</v>
      </c>
      <c r="F30" s="4" t="s">
        <v>314</v>
      </c>
    </row>
    <row r="31" spans="1:9">
      <c r="A31" s="4" t="s">
        <v>315</v>
      </c>
    </row>
    <row r="32" spans="1:9">
      <c r="A32" s="3" t="s">
        <v>269</v>
      </c>
    </row>
    <row r="33" spans="1:9">
      <c r="A33" s="4" t="s">
        <v>316</v>
      </c>
      <c r="F33" s="9" t="n">
        <v>-0.002</v>
      </c>
    </row>
    <row r="34" spans="1:9">
      <c r="A34" s="4" t="s">
        <v>317</v>
      </c>
    </row>
    <row r="35" spans="1:9">
      <c r="A35" s="3" t="s">
        <v>269</v>
      </c>
    </row>
    <row r="36" spans="1:9">
      <c r="A36" s="4" t="s">
        <v>316</v>
      </c>
      <c r="F36" s="9" t="n">
        <v>0.0015</v>
      </c>
    </row>
    <row r="37" spans="1:9">
      <c r="A37" s="4" t="s">
        <v>318</v>
      </c>
    </row>
    <row r="38" spans="1:9">
      <c r="A38" s="3" t="s">
        <v>269</v>
      </c>
    </row>
    <row r="39" spans="1:9">
      <c r="A39" s="4" t="s">
        <v>316</v>
      </c>
      <c r="F39" s="9" t="n">
        <v>0.0068</v>
      </c>
    </row>
  </sheetData>
  <mergeCells count="5">
    <mergeCell ref="A1:A2"/>
    <mergeCell ref="B1:C1"/>
    <mergeCell ref="D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3</v>
      </c>
    </row>
    <row r="3" spans="1:3">
      <c r="A3" s="3" t="s">
        <v>320</v>
      </c>
    </row>
    <row r="4" spans="1:3">
      <c r="A4" s="4" t="s">
        <v>321</v>
      </c>
      <c r="B4" s="4" t="s">
        <v>322</v>
      </c>
    </row>
    <row r="5" spans="1:3">
      <c r="A5" s="4" t="s">
        <v>323</v>
      </c>
      <c r="B5" s="7" t="n">
        <v>367000</v>
      </c>
      <c r="C5" s="7" t="n">
        <v>281000</v>
      </c>
    </row>
    <row r="6" spans="1:3">
      <c r="A6" s="4" t="s">
        <v>324</v>
      </c>
      <c r="B6" s="5" t="n">
        <v>66899</v>
      </c>
      <c r="C6" s="5" t="n">
        <v>56340</v>
      </c>
    </row>
    <row r="7" spans="1:3">
      <c r="A7" s="4" t="s">
        <v>325</v>
      </c>
      <c r="B7" s="5" t="n">
        <v>299943</v>
      </c>
      <c r="C7" s="5" t="n">
        <v>225453</v>
      </c>
    </row>
    <row r="8" spans="1:3">
      <c r="A8" s="4" t="s">
        <v>326</v>
      </c>
    </row>
    <row r="9" spans="1:3">
      <c r="A9" s="3" t="s">
        <v>320</v>
      </c>
    </row>
    <row r="10" spans="1:3">
      <c r="A10" s="4" t="s">
        <v>323</v>
      </c>
      <c r="B10" s="5" t="n">
        <v>123000</v>
      </c>
      <c r="C10" s="5" t="n">
        <v>128000</v>
      </c>
    </row>
    <row r="11" spans="1:3">
      <c r="A11" s="4" t="s">
        <v>327</v>
      </c>
    </row>
    <row r="12" spans="1:3">
      <c r="A12" s="3" t="s">
        <v>320</v>
      </c>
    </row>
    <row r="13" spans="1:3">
      <c r="A13" s="4" t="s">
        <v>323</v>
      </c>
      <c r="B13" s="7" t="n">
        <v>83000</v>
      </c>
      <c r="C13" s="5" t="n">
        <v>0</v>
      </c>
    </row>
    <row r="14" spans="1:3">
      <c r="A14" s="4" t="s">
        <v>328</v>
      </c>
    </row>
    <row r="15" spans="1:3">
      <c r="A15" s="3" t="s">
        <v>320</v>
      </c>
    </row>
    <row r="16" spans="1:3">
      <c r="A16" s="4" t="s">
        <v>321</v>
      </c>
      <c r="B16" s="4" t="s">
        <v>329</v>
      </c>
    </row>
    <row r="17" spans="1:3">
      <c r="A17" s="4" t="s">
        <v>323</v>
      </c>
      <c r="B17" s="7" t="n">
        <v>34000</v>
      </c>
      <c r="C17" s="5" t="n">
        <v>27000</v>
      </c>
    </row>
    <row r="18" spans="1:3">
      <c r="A18" s="4" t="s">
        <v>330</v>
      </c>
    </row>
    <row r="19" spans="1:3">
      <c r="A19" s="3" t="s">
        <v>320</v>
      </c>
    </row>
    <row r="20" spans="1:3">
      <c r="A20" s="4" t="s">
        <v>323</v>
      </c>
      <c r="B20" s="7" t="n">
        <v>31000</v>
      </c>
      <c r="C20" s="5" t="n">
        <v>29000</v>
      </c>
    </row>
    <row r="21" spans="1:3">
      <c r="A21" s="4" t="s">
        <v>331</v>
      </c>
    </row>
    <row r="22" spans="1:3">
      <c r="A22" s="3" t="s">
        <v>320</v>
      </c>
    </row>
    <row r="23" spans="1:3">
      <c r="A23" s="4" t="s">
        <v>321</v>
      </c>
      <c r="B23" s="4" t="s">
        <v>322</v>
      </c>
    </row>
    <row r="24" spans="1:3">
      <c r="A24" s="4" t="s">
        <v>323</v>
      </c>
      <c r="B24" s="7" t="n">
        <v>29000</v>
      </c>
      <c r="C24" s="5" t="n">
        <v>23000</v>
      </c>
    </row>
    <row r="25" spans="1:3">
      <c r="A25" s="4" t="s">
        <v>332</v>
      </c>
    </row>
    <row r="26" spans="1:3">
      <c r="A26" s="3" t="s">
        <v>320</v>
      </c>
    </row>
    <row r="27" spans="1:3">
      <c r="A27" s="4" t="s">
        <v>321</v>
      </c>
      <c r="B27" s="4" t="s">
        <v>322</v>
      </c>
    </row>
    <row r="28" spans="1:3">
      <c r="A28" s="4" t="s">
        <v>323</v>
      </c>
      <c r="B28" s="7" t="n">
        <v>24000</v>
      </c>
      <c r="C28" s="5" t="n">
        <v>23000</v>
      </c>
    </row>
    <row r="29" spans="1:3">
      <c r="A29" s="4" t="s">
        <v>333</v>
      </c>
    </row>
    <row r="30" spans="1:3">
      <c r="A30" s="3" t="s">
        <v>320</v>
      </c>
    </row>
    <row r="31" spans="1:3">
      <c r="A31" s="4" t="s">
        <v>321</v>
      </c>
      <c r="B31" s="4" t="s">
        <v>334</v>
      </c>
    </row>
    <row r="32" spans="1:3">
      <c r="A32" s="4" t="s">
        <v>323</v>
      </c>
      <c r="B32" s="7" t="n">
        <v>14000</v>
      </c>
      <c r="C32" s="5" t="n">
        <v>17000</v>
      </c>
    </row>
    <row r="33" spans="1:3">
      <c r="A33" s="4" t="s">
        <v>335</v>
      </c>
      <c r="B33" s="4" t="s">
        <v>336</v>
      </c>
    </row>
    <row r="34" spans="1:3">
      <c r="A34" s="4" t="s">
        <v>337</v>
      </c>
    </row>
    <row r="35" spans="1:3">
      <c r="A35" s="3" t="s">
        <v>320</v>
      </c>
    </row>
    <row r="36" spans="1:3">
      <c r="A36" s="4" t="s">
        <v>323</v>
      </c>
      <c r="B36" s="7" t="n">
        <v>0</v>
      </c>
      <c r="C36" s="5" t="n">
        <v>14000</v>
      </c>
    </row>
    <row r="37" spans="1:3">
      <c r="A37" s="4" t="s">
        <v>338</v>
      </c>
    </row>
    <row r="38" spans="1:3">
      <c r="A38" s="3" t="s">
        <v>320</v>
      </c>
    </row>
    <row r="39" spans="1:3">
      <c r="A39" s="4" t="s">
        <v>323</v>
      </c>
      <c r="B39" s="7" t="n">
        <v>29000</v>
      </c>
      <c r="C39" s="7"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s>
  <sheetData>
    <row r="1" spans="1:4">
      <c r="A1" s="1" t="s">
        <v>339</v>
      </c>
      <c r="B1" s="2" t="s">
        <v>1</v>
      </c>
    </row>
    <row r="2" spans="1:4">
      <c r="B2" s="2" t="s">
        <v>2</v>
      </c>
      <c r="C2" s="2" t="s">
        <v>255</v>
      </c>
      <c r="D2" s="2" t="s">
        <v>103</v>
      </c>
    </row>
    <row r="3" spans="1:4">
      <c r="A3" s="3" t="s">
        <v>340</v>
      </c>
    </row>
    <row r="4" spans="1:4">
      <c r="A4" s="4" t="s">
        <v>321</v>
      </c>
      <c r="B4" s="4" t="s">
        <v>322</v>
      </c>
    </row>
    <row r="5" spans="1:4">
      <c r="A5" s="4" t="s">
        <v>341</v>
      </c>
      <c r="B5" s="7" t="n">
        <v>272000</v>
      </c>
      <c r="D5" s="7" t="n">
        <v>377000</v>
      </c>
    </row>
    <row r="6" spans="1:4">
      <c r="A6" s="4" t="s">
        <v>324</v>
      </c>
      <c r="B6" s="5" t="n">
        <v>66066</v>
      </c>
      <c r="D6" s="5" t="n">
        <v>76069</v>
      </c>
    </row>
    <row r="7" spans="1:4">
      <c r="A7" s="4" t="s">
        <v>342</v>
      </c>
      <c r="B7" s="5" t="n">
        <v>205546</v>
      </c>
      <c r="D7" s="5" t="n">
        <v>300700</v>
      </c>
    </row>
    <row r="8" spans="1:4">
      <c r="A8" s="4" t="s">
        <v>259</v>
      </c>
      <c r="B8" s="5" t="n">
        <v>2153176</v>
      </c>
      <c r="D8" s="5" t="n">
        <v>2385053</v>
      </c>
    </row>
    <row r="9" spans="1:4">
      <c r="A9" s="4" t="s">
        <v>262</v>
      </c>
    </row>
    <row r="10" spans="1:4">
      <c r="A10" s="3" t="s">
        <v>340</v>
      </c>
    </row>
    <row r="11" spans="1:4">
      <c r="A11" s="4" t="s">
        <v>341</v>
      </c>
      <c r="B11" s="5" t="n">
        <v>180000</v>
      </c>
      <c r="D11" s="5" t="n">
        <v>270000</v>
      </c>
    </row>
    <row r="12" spans="1:4">
      <c r="A12" s="4" t="s">
        <v>259</v>
      </c>
      <c r="C12" s="7" t="n">
        <v>87000</v>
      </c>
    </row>
    <row r="13" spans="1:4">
      <c r="A13" s="4" t="s">
        <v>343</v>
      </c>
    </row>
    <row r="14" spans="1:4">
      <c r="A14" s="3" t="s">
        <v>340</v>
      </c>
    </row>
    <row r="15" spans="1:4">
      <c r="A15" s="4" t="s">
        <v>341</v>
      </c>
      <c r="B15" s="7" t="n">
        <v>43000</v>
      </c>
      <c r="D15" s="5" t="n">
        <v>32000</v>
      </c>
    </row>
    <row r="16" spans="1:4">
      <c r="A16" s="4" t="s">
        <v>292</v>
      </c>
    </row>
    <row r="17" spans="1:4">
      <c r="A17" s="3" t="s">
        <v>340</v>
      </c>
    </row>
    <row r="18" spans="1:4">
      <c r="A18" s="4" t="s">
        <v>321</v>
      </c>
      <c r="B18" s="4" t="s">
        <v>322</v>
      </c>
    </row>
    <row r="19" spans="1:4">
      <c r="A19" s="4" t="s">
        <v>341</v>
      </c>
      <c r="B19" s="7" t="n">
        <v>20000</v>
      </c>
      <c r="D19" s="5" t="n">
        <v>38000</v>
      </c>
    </row>
    <row r="20" spans="1:4">
      <c r="A20" s="4" t="s">
        <v>344</v>
      </c>
    </row>
    <row r="21" spans="1:4">
      <c r="A21" s="3" t="s">
        <v>340</v>
      </c>
    </row>
    <row r="22" spans="1:4">
      <c r="A22" s="4" t="s">
        <v>341</v>
      </c>
      <c r="B22" s="5" t="n">
        <v>20000</v>
      </c>
      <c r="D22" s="5" t="n">
        <v>23000</v>
      </c>
    </row>
    <row r="23" spans="1:4">
      <c r="A23" s="4" t="s">
        <v>345</v>
      </c>
    </row>
    <row r="24" spans="1:4">
      <c r="A24" s="3" t="s">
        <v>340</v>
      </c>
    </row>
    <row r="25" spans="1:4">
      <c r="A25" s="4" t="s">
        <v>341</v>
      </c>
      <c r="B25" s="7" t="n">
        <v>9000</v>
      </c>
      <c r="D25" s="7"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103</v>
      </c>
    </row>
    <row r="2" spans="1:3">
      <c r="A2" s="3" t="s">
        <v>347</v>
      </c>
    </row>
    <row r="3" spans="1:3">
      <c r="A3" s="4" t="s">
        <v>348</v>
      </c>
      <c r="B3" s="7" t="n">
        <v>-6000</v>
      </c>
      <c r="C3" s="7" t="n">
        <v>-5000</v>
      </c>
    </row>
    <row r="4" spans="1:3">
      <c r="A4" s="4" t="s">
        <v>115</v>
      </c>
      <c r="B4" s="5" t="n">
        <v>186007</v>
      </c>
      <c r="C4" s="5" t="n">
        <v>124934</v>
      </c>
    </row>
    <row r="5" spans="1:3">
      <c r="A5" s="4" t="s">
        <v>349</v>
      </c>
    </row>
    <row r="6" spans="1:3">
      <c r="A6" s="3" t="s">
        <v>347</v>
      </c>
    </row>
    <row r="7" spans="1:3">
      <c r="A7" s="4" t="s">
        <v>350</v>
      </c>
      <c r="B7" s="5" t="n">
        <v>118000</v>
      </c>
      <c r="C7" s="5" t="n">
        <v>74000</v>
      </c>
    </row>
    <row r="8" spans="1:3">
      <c r="A8" s="4" t="s">
        <v>351</v>
      </c>
    </row>
    <row r="9" spans="1:3">
      <c r="A9" s="3" t="s">
        <v>347</v>
      </c>
    </row>
    <row r="10" spans="1:3">
      <c r="A10" s="4" t="s">
        <v>350</v>
      </c>
      <c r="B10" s="5" t="n">
        <v>49000</v>
      </c>
      <c r="C10" s="5" t="n">
        <v>34000</v>
      </c>
    </row>
    <row r="11" spans="1:3">
      <c r="A11" s="4" t="s">
        <v>352</v>
      </c>
    </row>
    <row r="12" spans="1:3">
      <c r="A12" s="3" t="s">
        <v>347</v>
      </c>
    </row>
    <row r="13" spans="1:3">
      <c r="A13" s="4" t="s">
        <v>350</v>
      </c>
      <c r="B13" s="5" t="n">
        <v>7000</v>
      </c>
      <c r="C13" s="5" t="n">
        <v>9000</v>
      </c>
    </row>
    <row r="14" spans="1:3">
      <c r="A14" s="4" t="s">
        <v>28</v>
      </c>
    </row>
    <row r="15" spans="1:3">
      <c r="A15" s="3" t="s">
        <v>347</v>
      </c>
    </row>
    <row r="16" spans="1:3">
      <c r="A16" s="4" t="s">
        <v>350</v>
      </c>
      <c r="B16" s="7" t="n">
        <v>18000</v>
      </c>
      <c r="C16" s="7" t="n">
        <v>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23</v>
      </c>
      <c r="D1" s="2" t="s">
        <v>1</v>
      </c>
    </row>
    <row r="2" spans="1:6">
      <c r="B2" s="2" t="s">
        <v>2</v>
      </c>
      <c r="C2" s="2" t="s">
        <v>24</v>
      </c>
      <c r="D2" s="2" t="s">
        <v>2</v>
      </c>
      <c r="E2" s="2" t="s">
        <v>24</v>
      </c>
      <c r="F2" s="2" t="s">
        <v>103</v>
      </c>
    </row>
    <row r="3" spans="1:6">
      <c r="A3" s="3" t="s">
        <v>354</v>
      </c>
    </row>
    <row r="4" spans="1:6">
      <c r="A4" s="4" t="s">
        <v>355</v>
      </c>
      <c r="B4" s="7" t="n">
        <v>7</v>
      </c>
      <c r="D4" s="7" t="n">
        <v>7</v>
      </c>
      <c r="F4" s="7" t="n">
        <v>9</v>
      </c>
    </row>
    <row r="5" spans="1:6">
      <c r="A5" s="4" t="s">
        <v>356</v>
      </c>
      <c r="B5" s="5" t="n">
        <v>3</v>
      </c>
      <c r="D5" s="5" t="n">
        <v>3</v>
      </c>
      <c r="F5" s="5" t="n">
        <v>2</v>
      </c>
    </row>
    <row r="6" spans="1:6">
      <c r="A6" s="4" t="s">
        <v>357</v>
      </c>
    </row>
    <row r="7" spans="1:6">
      <c r="A7" s="3" t="s">
        <v>354</v>
      </c>
    </row>
    <row r="8" spans="1:6">
      <c r="A8" s="4" t="s">
        <v>358</v>
      </c>
      <c r="B8" s="5" t="n">
        <v>2</v>
      </c>
      <c r="C8" s="7" t="n">
        <v>2</v>
      </c>
      <c r="D8" s="5" t="n">
        <v>5</v>
      </c>
      <c r="E8" s="7" t="n">
        <v>5</v>
      </c>
    </row>
    <row r="9" spans="1:6">
      <c r="A9" s="4" t="s">
        <v>359</v>
      </c>
    </row>
    <row r="10" spans="1:6">
      <c r="A10" s="3" t="s">
        <v>354</v>
      </c>
    </row>
    <row r="11" spans="1:6">
      <c r="A11" s="4" t="s">
        <v>360</v>
      </c>
      <c r="B11" s="5" t="n">
        <v>1</v>
      </c>
      <c r="C11" s="5" t="n">
        <v>1</v>
      </c>
      <c r="D11" s="5" t="n">
        <v>2</v>
      </c>
      <c r="E11" s="5" t="n">
        <v>2</v>
      </c>
    </row>
    <row r="12" spans="1:6">
      <c r="A12" s="4" t="s">
        <v>361</v>
      </c>
    </row>
    <row r="13" spans="1:6">
      <c r="A13" s="3" t="s">
        <v>354</v>
      </c>
    </row>
    <row r="14" spans="1:6">
      <c r="A14" s="4" t="s">
        <v>362</v>
      </c>
      <c r="B14" s="5" t="n">
        <v>4</v>
      </c>
      <c r="C14" s="5" t="n">
        <v>3</v>
      </c>
      <c r="D14" s="5" t="n">
        <v>12</v>
      </c>
      <c r="E14" s="5" t="n">
        <v>10</v>
      </c>
    </row>
    <row r="15" spans="1:6">
      <c r="A15" s="4" t="s">
        <v>363</v>
      </c>
    </row>
    <row r="16" spans="1:6">
      <c r="A16" s="3" t="s">
        <v>354</v>
      </c>
    </row>
    <row r="17" spans="1:6">
      <c r="A17" s="4" t="s">
        <v>364</v>
      </c>
      <c r="B17" s="5" t="n">
        <v>4</v>
      </c>
      <c r="C17" s="5" t="n">
        <v>3</v>
      </c>
      <c r="D17" s="5" t="n">
        <v>11</v>
      </c>
      <c r="E17" s="5" t="n">
        <v>10</v>
      </c>
    </row>
    <row r="18" spans="1:6">
      <c r="A18" s="4" t="s">
        <v>365</v>
      </c>
    </row>
    <row r="19" spans="1:6">
      <c r="A19" s="3" t="s">
        <v>354</v>
      </c>
    </row>
    <row r="20" spans="1:6">
      <c r="A20" s="4" t="s">
        <v>366</v>
      </c>
      <c r="B20" s="5" t="n">
        <v>1</v>
      </c>
      <c r="C20" s="5" t="n">
        <v>1</v>
      </c>
      <c r="D20" s="5" t="n">
        <v>4</v>
      </c>
      <c r="E20" s="5" t="n">
        <v>5</v>
      </c>
    </row>
    <row r="21" spans="1:6">
      <c r="A21" s="4" t="s">
        <v>367</v>
      </c>
      <c r="B21" s="5" t="n">
        <v>1</v>
      </c>
      <c r="C21" s="5" t="n">
        <v>1</v>
      </c>
      <c r="D21" s="5" t="n">
        <v>3</v>
      </c>
      <c r="E21" s="5" t="n">
        <v>4</v>
      </c>
    </row>
    <row r="22" spans="1:6">
      <c r="A22" s="4" t="s">
        <v>368</v>
      </c>
    </row>
    <row r="23" spans="1:6">
      <c r="A23" s="3" t="s">
        <v>354</v>
      </c>
    </row>
    <row r="24" spans="1:6">
      <c r="A24" s="4" t="s">
        <v>366</v>
      </c>
      <c r="B24" s="5" t="n">
        <v>1</v>
      </c>
      <c r="C24" s="7" t="n">
        <v>1</v>
      </c>
      <c r="D24" s="7" t="n">
        <v>3</v>
      </c>
      <c r="E24" s="7" t="n">
        <v>3</v>
      </c>
    </row>
    <row r="25" spans="1:6">
      <c r="A25" s="4" t="s">
        <v>369</v>
      </c>
    </row>
    <row r="26" spans="1:6">
      <c r="A26" s="3" t="s">
        <v>354</v>
      </c>
    </row>
    <row r="27" spans="1:6">
      <c r="A27" s="4" t="s">
        <v>370</v>
      </c>
      <c r="D27" s="4" t="s">
        <v>371</v>
      </c>
    </row>
    <row r="28" spans="1:6">
      <c r="A28" s="4" t="s">
        <v>372</v>
      </c>
    </row>
    <row r="29" spans="1:6">
      <c r="A29" s="3" t="s">
        <v>354</v>
      </c>
    </row>
    <row r="30" spans="1:6">
      <c r="A30" s="4" t="s">
        <v>355</v>
      </c>
      <c r="B30" s="5" t="n">
        <v>5</v>
      </c>
      <c r="D30" s="7" t="n">
        <v>5</v>
      </c>
      <c r="F30" s="5" t="n">
        <v>7</v>
      </c>
    </row>
    <row r="31" spans="1:6">
      <c r="A31" s="4" t="s">
        <v>356</v>
      </c>
      <c r="B31" s="5" t="n">
        <v>1</v>
      </c>
      <c r="D31" s="5" t="n">
        <v>1</v>
      </c>
      <c r="F31" s="5" t="n">
        <v>0</v>
      </c>
    </row>
    <row r="32" spans="1:6">
      <c r="A32" s="4" t="s">
        <v>373</v>
      </c>
    </row>
    <row r="33" spans="1:6">
      <c r="A33" s="3" t="s">
        <v>354</v>
      </c>
    </row>
    <row r="34" spans="1:6">
      <c r="A34" s="4" t="s">
        <v>355</v>
      </c>
      <c r="B34" s="5" t="n">
        <v>2</v>
      </c>
      <c r="D34" s="5" t="n">
        <v>2</v>
      </c>
      <c r="F34" s="5" t="n">
        <v>2</v>
      </c>
    </row>
    <row r="35" spans="1:6">
      <c r="A35" s="4" t="s">
        <v>374</v>
      </c>
    </row>
    <row r="36" spans="1:6">
      <c r="A36" s="3" t="s">
        <v>354</v>
      </c>
    </row>
    <row r="37" spans="1:6">
      <c r="A37" s="4" t="s">
        <v>356</v>
      </c>
      <c r="B37" s="7" t="n">
        <v>2</v>
      </c>
      <c r="D37" s="7" t="n">
        <v>2</v>
      </c>
      <c r="F37" s="7"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176</v>
      </c>
    </row>
    <row r="4" spans="1:5">
      <c r="A4" s="4" t="s">
        <v>376</v>
      </c>
      <c r="B4" s="7" t="n">
        <v>35000</v>
      </c>
      <c r="C4" s="7" t="n">
        <v>20000</v>
      </c>
      <c r="D4" s="7" t="n">
        <v>35000</v>
      </c>
      <c r="E4" s="7" t="n">
        <v>20000</v>
      </c>
    </row>
    <row r="5" spans="1:5">
      <c r="A5" s="4" t="s">
        <v>377</v>
      </c>
      <c r="B5" s="7" t="n">
        <v>35000</v>
      </c>
      <c r="C5" s="7" t="n">
        <v>20000</v>
      </c>
      <c r="D5" s="7" t="n">
        <v>35000</v>
      </c>
      <c r="E5" s="7" t="n">
        <v>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78</v>
      </c>
      <c r="B1" s="2" t="s">
        <v>252</v>
      </c>
    </row>
    <row r="2" spans="1:3">
      <c r="B2" s="2" t="s">
        <v>379</v>
      </c>
      <c r="C2" s="2" t="s">
        <v>287</v>
      </c>
    </row>
    <row r="3" spans="1:3">
      <c r="A3" s="4" t="s">
        <v>380</v>
      </c>
    </row>
    <row r="4" spans="1:3">
      <c r="A4" s="3" t="s">
        <v>381</v>
      </c>
    </row>
    <row r="5" spans="1:3">
      <c r="A5" s="4" t="s">
        <v>382</v>
      </c>
      <c r="C5" s="7" t="n">
        <v>250000000</v>
      </c>
    </row>
    <row r="6" spans="1:3">
      <c r="A6" s="4" t="s">
        <v>383</v>
      </c>
    </row>
    <row r="7" spans="1:3">
      <c r="A7" s="3" t="s">
        <v>381</v>
      </c>
    </row>
    <row r="8" spans="1:3">
      <c r="A8" s="4" t="s">
        <v>384</v>
      </c>
      <c r="B8" s="5" t="n">
        <v>2</v>
      </c>
    </row>
    <row r="9" spans="1:3">
      <c r="A9" s="4" t="s">
        <v>385</v>
      </c>
      <c r="B9" s="4" t="s">
        <v>322</v>
      </c>
    </row>
    <row r="10" spans="1:3">
      <c r="A10" s="4" t="s">
        <v>386</v>
      </c>
    </row>
    <row r="11" spans="1:3">
      <c r="A11" s="3" t="s">
        <v>381</v>
      </c>
    </row>
    <row r="12" spans="1:3">
      <c r="A12" s="4" t="s">
        <v>382</v>
      </c>
      <c r="C12" s="7" t="n">
        <v>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87</v>
      </c>
      <c r="B1" s="2" t="s">
        <v>252</v>
      </c>
      <c r="D1" s="2" t="s">
        <v>23</v>
      </c>
      <c r="E1" s="2" t="s">
        <v>1</v>
      </c>
    </row>
    <row r="2" spans="1:7">
      <c r="B2" s="2" t="s">
        <v>388</v>
      </c>
      <c r="C2" s="2" t="s">
        <v>389</v>
      </c>
      <c r="D2" s="2" t="s">
        <v>24</v>
      </c>
      <c r="E2" s="2" t="s">
        <v>2</v>
      </c>
      <c r="F2" s="2" t="s">
        <v>24</v>
      </c>
      <c r="G2" s="2" t="s">
        <v>103</v>
      </c>
    </row>
    <row r="3" spans="1:7">
      <c r="A3" s="3" t="s">
        <v>390</v>
      </c>
    </row>
    <row r="4" spans="1:7">
      <c r="A4" s="4" t="s">
        <v>391</v>
      </c>
      <c r="D4" s="7" t="n">
        <v>9</v>
      </c>
      <c r="F4" s="7" t="n">
        <v>22</v>
      </c>
    </row>
    <row r="5" spans="1:7">
      <c r="A5" s="4" t="s">
        <v>392</v>
      </c>
      <c r="B5" s="7" t="n">
        <v>5</v>
      </c>
    </row>
    <row r="6" spans="1:7">
      <c r="A6" s="4" t="s">
        <v>393</v>
      </c>
    </row>
    <row r="7" spans="1:7">
      <c r="A7" s="3" t="s">
        <v>390</v>
      </c>
    </row>
    <row r="8" spans="1:7">
      <c r="A8" s="4" t="s">
        <v>394</v>
      </c>
      <c r="C8" s="7" t="n">
        <v>8</v>
      </c>
    </row>
    <row r="9" spans="1:7">
      <c r="A9" s="4" t="s">
        <v>395</v>
      </c>
    </row>
    <row r="10" spans="1:7">
      <c r="A10" s="3" t="s">
        <v>390</v>
      </c>
    </row>
    <row r="11" spans="1:7">
      <c r="A11" s="4" t="s">
        <v>396</v>
      </c>
      <c r="G11" s="7" t="n">
        <v>5</v>
      </c>
    </row>
    <row r="12" spans="1:7">
      <c r="A12" s="4" t="s">
        <v>397</v>
      </c>
    </row>
    <row r="13" spans="1:7">
      <c r="A13" s="3" t="s">
        <v>390</v>
      </c>
    </row>
    <row r="14" spans="1:7">
      <c r="A14" s="4" t="s">
        <v>398</v>
      </c>
      <c r="E14" s="7" t="n">
        <v>61</v>
      </c>
    </row>
    <row r="15" spans="1:7">
      <c r="A15" s="4" t="s">
        <v>399</v>
      </c>
    </row>
    <row r="16" spans="1:7">
      <c r="A16" s="3" t="s">
        <v>390</v>
      </c>
    </row>
    <row r="17" spans="1:7">
      <c r="A17" s="4" t="s">
        <v>400</v>
      </c>
      <c r="E17" s="7" t="n">
        <v>32</v>
      </c>
      <c r="G17" s="7" t="n">
        <v>26</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87</v>
      </c>
    </row>
    <row r="2" spans="1:2">
      <c r="A2" s="3" t="s">
        <v>402</v>
      </c>
    </row>
    <row r="3" spans="1:2">
      <c r="A3" s="4" t="s">
        <v>403</v>
      </c>
      <c r="B3" s="7" t="n">
        <v>0</v>
      </c>
    </row>
    <row r="4" spans="1:2">
      <c r="A4" s="4" t="s">
        <v>404</v>
      </c>
    </row>
    <row r="5" spans="1:2">
      <c r="A5" s="3" t="s">
        <v>402</v>
      </c>
    </row>
    <row r="6" spans="1:2">
      <c r="A6" s="4" t="s">
        <v>405</v>
      </c>
      <c r="B6" s="5" t="n">
        <v>250000000</v>
      </c>
    </row>
    <row r="7" spans="1:2">
      <c r="A7" s="4" t="s">
        <v>406</v>
      </c>
    </row>
    <row r="8" spans="1:2">
      <c r="A8" s="3" t="s">
        <v>402</v>
      </c>
    </row>
    <row r="9" spans="1:2">
      <c r="A9" s="4" t="s">
        <v>405</v>
      </c>
      <c r="B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4" t="s">
        <v>408</v>
      </c>
    </row>
    <row r="4" spans="1:5">
      <c r="A4" s="3" t="s">
        <v>409</v>
      </c>
    </row>
    <row r="5" spans="1:5">
      <c r="A5" s="4" t="s">
        <v>410</v>
      </c>
      <c r="B5" s="7" t="n">
        <v>3</v>
      </c>
      <c r="C5" s="7" t="n">
        <v>3</v>
      </c>
      <c r="D5" s="7" t="n">
        <v>9</v>
      </c>
      <c r="E5" s="7" t="n">
        <v>9</v>
      </c>
    </row>
    <row r="6" spans="1:5">
      <c r="A6" s="4" t="s">
        <v>411</v>
      </c>
      <c r="B6" s="5" t="n">
        <v>3</v>
      </c>
      <c r="C6" s="5" t="n">
        <v>4</v>
      </c>
      <c r="D6" s="5" t="n">
        <v>11</v>
      </c>
      <c r="E6" s="5" t="n">
        <v>11</v>
      </c>
    </row>
    <row r="7" spans="1:5">
      <c r="A7" s="4" t="s">
        <v>412</v>
      </c>
      <c r="B7" s="5" t="n">
        <v>-6</v>
      </c>
      <c r="C7" s="5" t="n">
        <v>-5</v>
      </c>
      <c r="D7" s="5" t="n">
        <v>-18</v>
      </c>
      <c r="E7" s="5" t="n">
        <v>-17</v>
      </c>
    </row>
    <row r="8" spans="1:5">
      <c r="A8" s="4" t="s">
        <v>413</v>
      </c>
      <c r="B8" s="5" t="n">
        <v>2</v>
      </c>
      <c r="C8" s="5" t="n">
        <v>1</v>
      </c>
      <c r="D8" s="5" t="n">
        <v>6</v>
      </c>
      <c r="E8" s="5" t="n">
        <v>5</v>
      </c>
    </row>
    <row r="9" spans="1:5">
      <c r="A9" s="4" t="s">
        <v>414</v>
      </c>
      <c r="B9" s="5" t="n">
        <v>2</v>
      </c>
      <c r="C9" s="5" t="n">
        <v>3</v>
      </c>
      <c r="D9" s="5" t="n">
        <v>8</v>
      </c>
      <c r="E9" s="5" t="n">
        <v>8</v>
      </c>
    </row>
    <row r="10" spans="1:5">
      <c r="A10" s="4" t="s">
        <v>415</v>
      </c>
    </row>
    <row r="11" spans="1:5">
      <c r="A11" s="3" t="s">
        <v>409</v>
      </c>
    </row>
    <row r="12" spans="1:5">
      <c r="A12" s="4" t="s">
        <v>410</v>
      </c>
      <c r="B12" s="5" t="n">
        <v>1</v>
      </c>
      <c r="C12" s="5" t="n">
        <v>1</v>
      </c>
      <c r="D12" s="5" t="n">
        <v>3</v>
      </c>
      <c r="E12" s="5" t="n">
        <v>3</v>
      </c>
    </row>
    <row r="13" spans="1:5">
      <c r="A13" s="4" t="s">
        <v>411</v>
      </c>
      <c r="B13" s="5" t="n">
        <v>1</v>
      </c>
      <c r="C13" s="5" t="n">
        <v>1</v>
      </c>
      <c r="D13" s="5" t="n">
        <v>2</v>
      </c>
      <c r="E13" s="5" t="n">
        <v>2</v>
      </c>
    </row>
    <row r="14" spans="1:5">
      <c r="A14" s="4" t="s">
        <v>412</v>
      </c>
      <c r="B14" s="5" t="n">
        <v>-1</v>
      </c>
      <c r="C14" s="5" t="n">
        <v>0</v>
      </c>
      <c r="D14" s="5" t="n">
        <v>-1</v>
      </c>
      <c r="E14" s="5" t="n">
        <v>-1</v>
      </c>
    </row>
    <row r="15" spans="1:5">
      <c r="A15" s="4" t="s">
        <v>413</v>
      </c>
      <c r="B15" s="5" t="n">
        <v>0</v>
      </c>
      <c r="C15" s="5" t="n">
        <v>0</v>
      </c>
      <c r="D15" s="5" t="n">
        <v>0</v>
      </c>
      <c r="E15" s="5" t="n">
        <v>0</v>
      </c>
    </row>
    <row r="16" spans="1:5">
      <c r="A16" s="4" t="s">
        <v>414</v>
      </c>
      <c r="B16" s="7" t="n">
        <v>1</v>
      </c>
      <c r="C16" s="7" t="n">
        <v>2</v>
      </c>
      <c r="D16" s="7" t="n">
        <v>4</v>
      </c>
      <c r="E16"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58</v>
      </c>
    </row>
    <row r="4" spans="1:5">
      <c r="A4" s="4" t="s">
        <v>65</v>
      </c>
      <c r="B4" s="7" t="n">
        <v>79</v>
      </c>
      <c r="C4" s="7" t="n">
        <v>155</v>
      </c>
      <c r="D4" s="7" t="n">
        <v>212</v>
      </c>
      <c r="E4" s="7" t="n">
        <v>242</v>
      </c>
    </row>
    <row r="5" spans="1:5">
      <c r="A5" s="4" t="s">
        <v>66</v>
      </c>
      <c r="B5" s="7" t="n">
        <v>44</v>
      </c>
      <c r="C5" s="7" t="n">
        <v>34</v>
      </c>
      <c r="D5" s="7" t="n">
        <v>130</v>
      </c>
      <c r="E5" s="7"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16</v>
      </c>
      <c r="B1" s="2" t="s">
        <v>1</v>
      </c>
    </row>
    <row r="2" spans="1:2">
      <c r="B2" s="2" t="s">
        <v>287</v>
      </c>
    </row>
    <row r="3" spans="1:2">
      <c r="A3" s="3" t="s">
        <v>186</v>
      </c>
    </row>
    <row r="4" spans="1:2">
      <c r="A4" s="4" t="s">
        <v>417</v>
      </c>
      <c r="B4" s="7" t="n">
        <v>9</v>
      </c>
    </row>
    <row r="5" spans="1:2">
      <c r="A5" s="4" t="s">
        <v>418</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4</v>
      </c>
    </row>
    <row r="3" spans="1:3">
      <c r="A3" s="3" t="s">
        <v>420</v>
      </c>
    </row>
    <row r="4" spans="1:3">
      <c r="A4" s="4" t="s">
        <v>421</v>
      </c>
      <c r="B4" s="7" t="n">
        <v>-88</v>
      </c>
      <c r="C4" s="7" t="n">
        <v>3</v>
      </c>
    </row>
    <row r="5" spans="1:3">
      <c r="A5" s="4" t="s">
        <v>422</v>
      </c>
      <c r="B5" s="5" t="n">
        <v>18</v>
      </c>
      <c r="C5" s="5" t="n">
        <v>16</v>
      </c>
    </row>
    <row r="6" spans="1:3">
      <c r="A6" s="4" t="s">
        <v>423</v>
      </c>
      <c r="B6" s="7" t="n">
        <v>0</v>
      </c>
      <c r="C6"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3</v>
      </c>
      <c r="D1" s="2" t="s">
        <v>1</v>
      </c>
    </row>
    <row r="2" spans="1:5">
      <c r="B2" s="2" t="s">
        <v>2</v>
      </c>
      <c r="C2" s="2" t="s">
        <v>24</v>
      </c>
      <c r="D2" s="2" t="s">
        <v>2</v>
      </c>
      <c r="E2" s="2" t="s">
        <v>24</v>
      </c>
    </row>
    <row r="3" spans="1:5">
      <c r="A3" s="3" t="s">
        <v>192</v>
      </c>
    </row>
    <row r="4" spans="1:5">
      <c r="A4" s="4" t="s">
        <v>425</v>
      </c>
      <c r="B4" s="7" t="n">
        <v>0</v>
      </c>
      <c r="C4" s="7" t="n">
        <v>0</v>
      </c>
      <c r="D4" s="7" t="n">
        <v>0</v>
      </c>
      <c r="E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103</v>
      </c>
    </row>
    <row r="2" spans="1:3">
      <c r="A2" s="3" t="s">
        <v>427</v>
      </c>
    </row>
    <row r="3" spans="1:3">
      <c r="A3" s="4" t="s">
        <v>428</v>
      </c>
      <c r="B3" s="7" t="n">
        <v>59</v>
      </c>
      <c r="C3" s="7" t="n">
        <v>23</v>
      </c>
    </row>
    <row r="4" spans="1:3">
      <c r="A4" s="4" t="s">
        <v>429</v>
      </c>
      <c r="B4" s="5" t="n">
        <v>8</v>
      </c>
      <c r="C4" s="5" t="n">
        <v>7</v>
      </c>
    </row>
    <row r="5" spans="1:3">
      <c r="A5" s="4" t="s">
        <v>430</v>
      </c>
      <c r="B5" s="5" t="n">
        <v>1</v>
      </c>
      <c r="C5" s="5" t="n">
        <v>3</v>
      </c>
    </row>
    <row r="6" spans="1:3">
      <c r="A6" s="4" t="s">
        <v>431</v>
      </c>
      <c r="B6" s="5" t="n">
        <v>4</v>
      </c>
      <c r="C6" s="5" t="n">
        <v>2</v>
      </c>
    </row>
    <row r="7" spans="1:3">
      <c r="A7" s="4" t="s">
        <v>122</v>
      </c>
      <c r="B7" s="5" t="n">
        <v>72</v>
      </c>
      <c r="C7" s="5" t="n">
        <v>35</v>
      </c>
    </row>
    <row r="8" spans="1:3">
      <c r="A8" s="3" t="s">
        <v>432</v>
      </c>
    </row>
    <row r="9" spans="1:3">
      <c r="A9" s="4" t="s">
        <v>433</v>
      </c>
      <c r="B9" s="5" t="n">
        <v>-7</v>
      </c>
      <c r="C9" s="5" t="n">
        <v>-3</v>
      </c>
    </row>
    <row r="10" spans="1:3">
      <c r="A10" s="4" t="s">
        <v>434</v>
      </c>
      <c r="B10" s="5" t="n">
        <v>-1</v>
      </c>
    </row>
    <row r="11" spans="1:3">
      <c r="A11" s="4" t="s">
        <v>435</v>
      </c>
      <c r="B11" s="5" t="n">
        <v>-1</v>
      </c>
      <c r="C11" s="5" t="n">
        <v>-2</v>
      </c>
    </row>
    <row r="12" spans="1:3">
      <c r="A12" s="4" t="s">
        <v>436</v>
      </c>
      <c r="B12" s="5" t="n">
        <v>-9</v>
      </c>
      <c r="C12" s="5" t="n">
        <v>-5</v>
      </c>
    </row>
    <row r="13" spans="1:3">
      <c r="A13" s="4" t="s">
        <v>437</v>
      </c>
      <c r="B13" s="5" t="n">
        <v>63</v>
      </c>
      <c r="C13" s="5" t="n">
        <v>30</v>
      </c>
    </row>
    <row r="14" spans="1:3">
      <c r="A14" s="10" t="n">
        <v>1</v>
      </c>
    </row>
    <row r="15" spans="1:3">
      <c r="A15" s="3" t="s">
        <v>427</v>
      </c>
    </row>
    <row r="16" spans="1:3">
      <c r="A16" s="4" t="s">
        <v>428</v>
      </c>
      <c r="B16" s="5" t="n">
        <v>59</v>
      </c>
      <c r="C16" s="5" t="n">
        <v>23</v>
      </c>
    </row>
    <row r="17" spans="1:3">
      <c r="A17" s="4" t="s">
        <v>429</v>
      </c>
      <c r="B17" s="5" t="n">
        <v>8</v>
      </c>
      <c r="C17" s="5" t="n">
        <v>7</v>
      </c>
    </row>
    <row r="18" spans="1:3">
      <c r="A18" s="4" t="s">
        <v>430</v>
      </c>
      <c r="B18" s="5" t="n">
        <v>0</v>
      </c>
      <c r="C18" s="5" t="n">
        <v>0</v>
      </c>
    </row>
    <row r="19" spans="1:3">
      <c r="A19" s="4" t="s">
        <v>431</v>
      </c>
      <c r="B19" s="5" t="n">
        <v>0</v>
      </c>
      <c r="C19" s="5" t="n">
        <v>0</v>
      </c>
    </row>
    <row r="20" spans="1:3">
      <c r="A20" s="4" t="s">
        <v>122</v>
      </c>
      <c r="B20" s="5" t="n">
        <v>67</v>
      </c>
      <c r="C20" s="5" t="n">
        <v>30</v>
      </c>
    </row>
    <row r="21" spans="1:3">
      <c r="A21" s="3" t="s">
        <v>432</v>
      </c>
    </row>
    <row r="22" spans="1:3">
      <c r="A22" s="4" t="s">
        <v>433</v>
      </c>
      <c r="B22" s="5" t="n">
        <v>0</v>
      </c>
      <c r="C22" s="5" t="n">
        <v>0</v>
      </c>
    </row>
    <row r="23" spans="1:3">
      <c r="A23" s="4" t="s">
        <v>434</v>
      </c>
      <c r="B23" s="5" t="n">
        <v>0</v>
      </c>
    </row>
    <row r="24" spans="1:3">
      <c r="A24" s="4" t="s">
        <v>435</v>
      </c>
      <c r="B24" s="5" t="n">
        <v>0</v>
      </c>
      <c r="C24" s="5" t="n">
        <v>0</v>
      </c>
    </row>
    <row r="25" spans="1:3">
      <c r="A25" s="4" t="s">
        <v>436</v>
      </c>
      <c r="B25" s="5" t="n">
        <v>0</v>
      </c>
      <c r="C25" s="5" t="n">
        <v>0</v>
      </c>
    </row>
    <row r="26" spans="1:3">
      <c r="A26" s="4" t="s">
        <v>437</v>
      </c>
      <c r="B26" s="5" t="n">
        <v>67</v>
      </c>
      <c r="C26" s="5" t="n">
        <v>30</v>
      </c>
    </row>
    <row r="27" spans="1:3">
      <c r="A27" s="10" t="n">
        <v>2</v>
      </c>
    </row>
    <row r="28" spans="1:3">
      <c r="A28" s="3" t="s">
        <v>427</v>
      </c>
    </row>
    <row r="29" spans="1:3">
      <c r="A29" s="4" t="s">
        <v>428</v>
      </c>
      <c r="B29" s="5" t="n">
        <v>0</v>
      </c>
      <c r="C29" s="5" t="n">
        <v>0</v>
      </c>
    </row>
    <row r="30" spans="1:3">
      <c r="A30" s="4" t="s">
        <v>429</v>
      </c>
      <c r="B30" s="5" t="n">
        <v>0</v>
      </c>
      <c r="C30" s="5" t="n">
        <v>0</v>
      </c>
    </row>
    <row r="31" spans="1:3">
      <c r="A31" s="4" t="s">
        <v>430</v>
      </c>
      <c r="B31" s="5" t="n">
        <v>0</v>
      </c>
      <c r="C31" s="5" t="n">
        <v>3</v>
      </c>
    </row>
    <row r="32" spans="1:3">
      <c r="A32" s="4" t="s">
        <v>431</v>
      </c>
      <c r="B32" s="5" t="n">
        <v>0</v>
      </c>
      <c r="C32" s="5" t="n">
        <v>0</v>
      </c>
    </row>
    <row r="33" spans="1:3">
      <c r="A33" s="4" t="s">
        <v>122</v>
      </c>
      <c r="B33" s="5" t="n">
        <v>0</v>
      </c>
      <c r="C33" s="5" t="n">
        <v>3</v>
      </c>
    </row>
    <row r="34" spans="1:3">
      <c r="A34" s="3" t="s">
        <v>432</v>
      </c>
    </row>
    <row r="35" spans="1:3">
      <c r="A35" s="4" t="s">
        <v>433</v>
      </c>
      <c r="B35" s="5" t="n">
        <v>-7</v>
      </c>
      <c r="C35" s="5" t="n">
        <v>-2</v>
      </c>
    </row>
    <row r="36" spans="1:3">
      <c r="A36" s="4" t="s">
        <v>434</v>
      </c>
      <c r="B36" s="5" t="n">
        <v>0</v>
      </c>
    </row>
    <row r="37" spans="1:3">
      <c r="A37" s="4" t="s">
        <v>435</v>
      </c>
      <c r="B37" s="5" t="n">
        <v>-1</v>
      </c>
      <c r="C37" s="5" t="n">
        <v>-2</v>
      </c>
    </row>
    <row r="38" spans="1:3">
      <c r="A38" s="4" t="s">
        <v>436</v>
      </c>
      <c r="B38" s="5" t="n">
        <v>-8</v>
      </c>
      <c r="C38" s="5" t="n">
        <v>-4</v>
      </c>
    </row>
    <row r="39" spans="1:3">
      <c r="A39" s="4" t="s">
        <v>437</v>
      </c>
      <c r="B39" s="5" t="n">
        <v>-8</v>
      </c>
      <c r="C39" s="5" t="n">
        <v>-1</v>
      </c>
    </row>
    <row r="40" spans="1:3">
      <c r="A40" s="10" t="n">
        <v>3</v>
      </c>
    </row>
    <row r="41" spans="1:3">
      <c r="A41" s="3" t="s">
        <v>427</v>
      </c>
    </row>
    <row r="42" spans="1:3">
      <c r="A42" s="4" t="s">
        <v>428</v>
      </c>
      <c r="B42" s="5" t="n">
        <v>0</v>
      </c>
      <c r="C42" s="5" t="n">
        <v>0</v>
      </c>
    </row>
    <row r="43" spans="1:3">
      <c r="A43" s="4" t="s">
        <v>429</v>
      </c>
      <c r="B43" s="5" t="n">
        <v>0</v>
      </c>
      <c r="C43" s="5" t="n">
        <v>0</v>
      </c>
    </row>
    <row r="44" spans="1:3">
      <c r="A44" s="4" t="s">
        <v>430</v>
      </c>
      <c r="B44" s="5" t="n">
        <v>1</v>
      </c>
      <c r="C44" s="5" t="n">
        <v>0</v>
      </c>
    </row>
    <row r="45" spans="1:3">
      <c r="A45" s="4" t="s">
        <v>431</v>
      </c>
      <c r="B45" s="5" t="n">
        <v>4</v>
      </c>
      <c r="C45" s="5" t="n">
        <v>2</v>
      </c>
    </row>
    <row r="46" spans="1:3">
      <c r="A46" s="4" t="s">
        <v>122</v>
      </c>
      <c r="B46" s="5" t="n">
        <v>5</v>
      </c>
      <c r="C46" s="5" t="n">
        <v>2</v>
      </c>
    </row>
    <row r="47" spans="1:3">
      <c r="A47" s="3" t="s">
        <v>432</v>
      </c>
    </row>
    <row r="48" spans="1:3">
      <c r="A48" s="4" t="s">
        <v>433</v>
      </c>
      <c r="B48" s="5" t="n">
        <v>0</v>
      </c>
      <c r="C48" s="5" t="n">
        <v>-1</v>
      </c>
    </row>
    <row r="49" spans="1:3">
      <c r="A49" s="4" t="s">
        <v>434</v>
      </c>
      <c r="B49" s="5" t="n">
        <v>-1</v>
      </c>
    </row>
    <row r="50" spans="1:3">
      <c r="A50" s="4" t="s">
        <v>435</v>
      </c>
      <c r="B50" s="5" t="n">
        <v>0</v>
      </c>
      <c r="C50" s="5" t="n">
        <v>0</v>
      </c>
    </row>
    <row r="51" spans="1:3">
      <c r="A51" s="4" t="s">
        <v>436</v>
      </c>
      <c r="B51" s="5" t="n">
        <v>-1</v>
      </c>
      <c r="C51" s="5" t="n">
        <v>-1</v>
      </c>
    </row>
    <row r="52" spans="1:3">
      <c r="A52" s="4" t="s">
        <v>437</v>
      </c>
      <c r="B52" s="7" t="n">
        <v>4</v>
      </c>
      <c r="C52"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03</v>
      </c>
    </row>
    <row r="2" spans="1:3">
      <c r="A2" s="4" t="s">
        <v>439</v>
      </c>
    </row>
    <row r="3" spans="1:3">
      <c r="A3" s="3" t="s">
        <v>440</v>
      </c>
    </row>
    <row r="4" spans="1:3">
      <c r="A4" s="4" t="s">
        <v>441</v>
      </c>
      <c r="B4" s="7" t="n">
        <v>5</v>
      </c>
      <c r="C4" s="7" t="n">
        <v>5</v>
      </c>
    </row>
    <row r="5" spans="1:3">
      <c r="A5" s="4" t="s">
        <v>442</v>
      </c>
      <c r="B5" s="5" t="n">
        <v>2</v>
      </c>
      <c r="C5" s="5" t="n">
        <v>2</v>
      </c>
    </row>
    <row r="6" spans="1:3">
      <c r="A6" s="4" t="s">
        <v>443</v>
      </c>
      <c r="B6" s="5" t="n">
        <v>0</v>
      </c>
      <c r="C6" s="5" t="n">
        <v>0</v>
      </c>
    </row>
    <row r="7" spans="1:3">
      <c r="A7" s="4" t="s">
        <v>444</v>
      </c>
      <c r="B7" s="5" t="n">
        <v>3</v>
      </c>
      <c r="C7" s="5" t="n">
        <v>3</v>
      </c>
    </row>
    <row r="8" spans="1:3">
      <c r="A8" s="3" t="s">
        <v>445</v>
      </c>
    </row>
    <row r="9" spans="1:3">
      <c r="A9" s="4" t="s">
        <v>441</v>
      </c>
      <c r="B9" s="5" t="n">
        <v>-8</v>
      </c>
      <c r="C9" s="5" t="n">
        <v>-3</v>
      </c>
    </row>
    <row r="10" spans="1:3">
      <c r="A10" s="4" t="s">
        <v>442</v>
      </c>
      <c r="B10" s="5" t="n">
        <v>-2</v>
      </c>
      <c r="C10" s="5" t="n">
        <v>-2</v>
      </c>
    </row>
    <row r="11" spans="1:3">
      <c r="A11" s="4" t="s">
        <v>446</v>
      </c>
      <c r="B11" s="5" t="n">
        <v>0</v>
      </c>
      <c r="C11" s="5" t="n">
        <v>0</v>
      </c>
    </row>
    <row r="12" spans="1:3">
      <c r="A12" s="4" t="s">
        <v>444</v>
      </c>
      <c r="B12" s="5" t="n">
        <v>-6</v>
      </c>
      <c r="C12" s="5" t="n">
        <v>-1</v>
      </c>
    </row>
    <row r="13" spans="1:3">
      <c r="A13" s="4" t="s">
        <v>435</v>
      </c>
    </row>
    <row r="14" spans="1:3">
      <c r="A14" s="3" t="s">
        <v>445</v>
      </c>
    </row>
    <row r="15" spans="1:3">
      <c r="A15" s="4" t="s">
        <v>441</v>
      </c>
      <c r="B15" s="5" t="n">
        <v>-1</v>
      </c>
      <c r="C15" s="5" t="n">
        <v>-2</v>
      </c>
    </row>
    <row r="16" spans="1:3">
      <c r="A16" s="4" t="s">
        <v>442</v>
      </c>
      <c r="B16" s="5" t="n">
        <v>0</v>
      </c>
      <c r="C16" s="5" t="n">
        <v>0</v>
      </c>
    </row>
    <row r="17" spans="1:3">
      <c r="A17" s="4" t="s">
        <v>446</v>
      </c>
      <c r="B17" s="5" t="n">
        <v>0</v>
      </c>
      <c r="C17" s="5" t="n">
        <v>0</v>
      </c>
    </row>
    <row r="18" spans="1:3">
      <c r="A18" s="4" t="s">
        <v>444</v>
      </c>
      <c r="B18" s="7" t="n">
        <v>-1</v>
      </c>
      <c r="C18"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287</v>
      </c>
    </row>
    <row r="3" spans="1:2">
      <c r="A3" s="3" t="s">
        <v>448</v>
      </c>
    </row>
    <row r="4" spans="1:2">
      <c r="A4" s="4" t="s">
        <v>449</v>
      </c>
      <c r="B4" s="7" t="n">
        <v>1</v>
      </c>
    </row>
    <row r="5" spans="1:2">
      <c r="A5" s="4" t="s">
        <v>435</v>
      </c>
    </row>
    <row r="6" spans="1:2">
      <c r="A6" s="3" t="s">
        <v>448</v>
      </c>
    </row>
    <row r="7" spans="1:2">
      <c r="A7" s="4" t="s">
        <v>450</v>
      </c>
      <c r="B7" s="7"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3" t="s">
        <v>452</v>
      </c>
    </row>
    <row r="4" spans="1:5">
      <c r="A4" s="4" t="s">
        <v>453</v>
      </c>
      <c r="B4" s="7" t="n">
        <v>613</v>
      </c>
      <c r="C4" s="7" t="n">
        <v>821</v>
      </c>
      <c r="D4" s="7" t="n">
        <v>1941</v>
      </c>
      <c r="E4" s="7" t="n">
        <v>2534</v>
      </c>
    </row>
    <row r="5" spans="1:5">
      <c r="A5" s="4" t="s">
        <v>435</v>
      </c>
    </row>
    <row r="6" spans="1:5">
      <c r="A6" s="3" t="s">
        <v>452</v>
      </c>
    </row>
    <row r="7" spans="1:5">
      <c r="A7" s="4" t="s">
        <v>453</v>
      </c>
      <c r="B7" s="7" t="n">
        <v>0</v>
      </c>
      <c r="C7" s="7" t="n">
        <v>0</v>
      </c>
      <c r="D7" s="7" t="n">
        <v>1000</v>
      </c>
      <c r="E7" s="7"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3" t="s">
        <v>455</v>
      </c>
    </row>
    <row r="4" spans="1:5">
      <c r="A4" s="4" t="s">
        <v>456</v>
      </c>
      <c r="D4" s="4" t="s">
        <v>457</v>
      </c>
    </row>
    <row r="5" spans="1:5">
      <c r="A5" s="4" t="s">
        <v>439</v>
      </c>
    </row>
    <row r="6" spans="1:5">
      <c r="A6" s="3" t="s">
        <v>455</v>
      </c>
    </row>
    <row r="7" spans="1:5">
      <c r="A7" s="4" t="s">
        <v>458</v>
      </c>
      <c r="B7" s="7" t="n">
        <v>-1</v>
      </c>
      <c r="C7" s="7" t="n">
        <v>1</v>
      </c>
      <c r="D7" s="7" t="n">
        <v>-6</v>
      </c>
      <c r="E7" s="7" t="n">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59</v>
      </c>
      <c r="B1" s="2" t="s">
        <v>460</v>
      </c>
      <c r="C1" s="2" t="s">
        <v>461</v>
      </c>
    </row>
    <row r="2" spans="1:3">
      <c r="A2" s="4" t="s">
        <v>462</v>
      </c>
    </row>
    <row r="3" spans="1:3">
      <c r="A3" s="3" t="s">
        <v>463</v>
      </c>
    </row>
    <row r="4" spans="1:3">
      <c r="A4" s="4" t="s">
        <v>464</v>
      </c>
      <c r="B4" s="5" t="n">
        <v>3840</v>
      </c>
      <c r="C4" s="5" t="n">
        <v>2610</v>
      </c>
    </row>
    <row r="5" spans="1:3">
      <c r="A5" s="4" t="s">
        <v>465</v>
      </c>
    </row>
    <row r="6" spans="1:3">
      <c r="A6" s="3" t="s">
        <v>463</v>
      </c>
    </row>
    <row r="7" spans="1:3">
      <c r="A7" s="4" t="s">
        <v>466</v>
      </c>
      <c r="B7" s="5" t="n">
        <v>29261000000000</v>
      </c>
      <c r="C7" s="5" t="n">
        <v>123550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67</v>
      </c>
      <c r="B1" s="2" t="s">
        <v>468</v>
      </c>
      <c r="C1" s="2" t="s">
        <v>469</v>
      </c>
    </row>
    <row r="2" spans="1:3">
      <c r="A2" s="3" t="s">
        <v>470</v>
      </c>
    </row>
    <row r="3" spans="1:3">
      <c r="A3" s="4" t="s">
        <v>471</v>
      </c>
      <c r="B3" s="7" t="n">
        <v>5</v>
      </c>
      <c r="C3" s="7" t="n">
        <v>2</v>
      </c>
    </row>
    <row r="4" spans="1:3">
      <c r="A4" s="4" t="s">
        <v>472</v>
      </c>
      <c r="B4" s="7" t="n">
        <v>-1</v>
      </c>
      <c r="C4" s="7" t="n">
        <v>-1</v>
      </c>
    </row>
    <row r="5" spans="1:3">
      <c r="A5" s="4" t="s">
        <v>473</v>
      </c>
    </row>
    <row r="6" spans="1:3">
      <c r="A6" s="3" t="s">
        <v>470</v>
      </c>
    </row>
    <row r="7" spans="1:3">
      <c r="A7" s="4" t="s">
        <v>474</v>
      </c>
      <c r="B7" s="11" t="n">
        <v>17.55</v>
      </c>
      <c r="C7" s="11" t="n">
        <v>20.9</v>
      </c>
    </row>
    <row r="8" spans="1:3">
      <c r="A8" s="4" t="s">
        <v>475</v>
      </c>
    </row>
    <row r="9" spans="1:3">
      <c r="A9" s="3" t="s">
        <v>470</v>
      </c>
    </row>
    <row r="10" spans="1:3">
      <c r="A10" s="4" t="s">
        <v>474</v>
      </c>
      <c r="B10" s="11" t="n">
        <v>34.05</v>
      </c>
      <c r="C10" s="5"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4</v>
      </c>
    </row>
    <row r="3" spans="1:3">
      <c r="A3" s="3" t="s">
        <v>68</v>
      </c>
    </row>
    <row r="4" spans="1:3">
      <c r="A4" s="4" t="s">
        <v>56</v>
      </c>
      <c r="B4" s="7" t="n">
        <v>163694</v>
      </c>
      <c r="C4" s="7" t="n">
        <v>111447</v>
      </c>
    </row>
    <row r="5" spans="1:3">
      <c r="A5" s="3" t="s">
        <v>69</v>
      </c>
    </row>
    <row r="6" spans="1:3">
      <c r="A6" s="4" t="s">
        <v>70</v>
      </c>
      <c r="B6" s="5" t="n">
        <v>114667</v>
      </c>
      <c r="C6" s="5" t="n">
        <v>108110</v>
      </c>
    </row>
    <row r="7" spans="1:3">
      <c r="A7" s="4" t="s">
        <v>71</v>
      </c>
      <c r="B7" s="5" t="n">
        <v>16323</v>
      </c>
      <c r="C7" s="5" t="n">
        <v>16579</v>
      </c>
    </row>
    <row r="8" spans="1:3">
      <c r="A8" s="4" t="s">
        <v>72</v>
      </c>
      <c r="B8" s="5" t="n">
        <v>1763</v>
      </c>
      <c r="C8" s="5" t="n">
        <v>2176</v>
      </c>
    </row>
    <row r="9" spans="1:3">
      <c r="A9" s="4" t="s">
        <v>73</v>
      </c>
      <c r="B9" s="5" t="n">
        <v>17434</v>
      </c>
      <c r="C9" s="5" t="n">
        <v>13048</v>
      </c>
    </row>
    <row r="10" spans="1:3">
      <c r="A10" s="4" t="s">
        <v>74</v>
      </c>
      <c r="B10" s="5" t="n">
        <v>83954</v>
      </c>
      <c r="C10" s="5" t="n">
        <v>49972</v>
      </c>
    </row>
    <row r="11" spans="1:3">
      <c r="A11" s="4" t="s">
        <v>75</v>
      </c>
      <c r="B11" s="5" t="n">
        <v>12029</v>
      </c>
      <c r="C11" s="5" t="n">
        <v>11504</v>
      </c>
    </row>
    <row r="12" spans="1:3">
      <c r="A12" s="4" t="s">
        <v>76</v>
      </c>
      <c r="B12" s="5" t="n">
        <v>-12763</v>
      </c>
      <c r="C12" s="5" t="n">
        <v>-12672</v>
      </c>
    </row>
    <row r="13" spans="1:3">
      <c r="A13" s="4" t="s">
        <v>77</v>
      </c>
      <c r="B13" s="5" t="n">
        <v>-4145</v>
      </c>
      <c r="C13" s="5" t="n">
        <v>-3410</v>
      </c>
    </row>
    <row r="14" spans="1:3">
      <c r="A14" s="4" t="s">
        <v>78</v>
      </c>
      <c r="B14" s="5" t="n">
        <v>-4878</v>
      </c>
      <c r="C14" s="5" t="n">
        <v>18783</v>
      </c>
    </row>
    <row r="15" spans="1:3">
      <c r="A15" s="3" t="s">
        <v>79</v>
      </c>
    </row>
    <row r="16" spans="1:3">
      <c r="A16" s="4" t="s">
        <v>80</v>
      </c>
      <c r="B16" s="5" t="n">
        <v>-59016</v>
      </c>
      <c r="C16" s="5" t="n">
        <v>-24743</v>
      </c>
    </row>
    <row r="17" spans="1:3">
      <c r="A17" s="4" t="s">
        <v>81</v>
      </c>
      <c r="B17" s="5" t="n">
        <v>452</v>
      </c>
      <c r="C17" s="5" t="n">
        <v>8366</v>
      </c>
    </row>
    <row r="18" spans="1:3">
      <c r="A18" s="4" t="s">
        <v>82</v>
      </c>
      <c r="B18" s="5" t="n">
        <v>-2407</v>
      </c>
      <c r="C18" s="5" t="n">
        <v>-7533</v>
      </c>
    </row>
    <row r="19" spans="1:3">
      <c r="A19" s="4" t="s">
        <v>83</v>
      </c>
      <c r="B19" s="5" t="n">
        <v>25628</v>
      </c>
      <c r="C19" s="5" t="n">
        <v>23139</v>
      </c>
    </row>
    <row r="20" spans="1:3">
      <c r="A20" s="4" t="s">
        <v>84</v>
      </c>
      <c r="B20" s="5" t="n">
        <v>-10258</v>
      </c>
      <c r="C20" s="5" t="n">
        <v>21648</v>
      </c>
    </row>
    <row r="21" spans="1:3">
      <c r="A21" s="4" t="s">
        <v>85</v>
      </c>
      <c r="B21" s="5" t="n">
        <v>-5213</v>
      </c>
      <c r="C21" s="5" t="n">
        <v>5033</v>
      </c>
    </row>
    <row r="22" spans="1:3">
      <c r="A22" s="4" t="s">
        <v>86</v>
      </c>
      <c r="B22" s="5" t="n">
        <v>337264</v>
      </c>
      <c r="C22" s="5" t="n">
        <v>341447</v>
      </c>
    </row>
    <row r="23" spans="1:3">
      <c r="A23" s="3" t="s">
        <v>87</v>
      </c>
    </row>
    <row r="24" spans="1:3">
      <c r="A24" s="4" t="s">
        <v>88</v>
      </c>
      <c r="B24" s="5" t="n">
        <v>-215826</v>
      </c>
      <c r="C24" s="5" t="n">
        <v>-187678</v>
      </c>
    </row>
    <row r="25" spans="1:3">
      <c r="A25" s="4" t="s">
        <v>89</v>
      </c>
      <c r="B25" s="5" t="n">
        <v>0</v>
      </c>
      <c r="C25" s="5" t="n">
        <v>-85000</v>
      </c>
    </row>
    <row r="26" spans="1:3">
      <c r="A26" s="4" t="s">
        <v>90</v>
      </c>
      <c r="B26" s="5" t="n">
        <v>-40838</v>
      </c>
      <c r="C26" s="5" t="n">
        <v>-31192</v>
      </c>
    </row>
    <row r="27" spans="1:3">
      <c r="A27" s="4" t="s">
        <v>91</v>
      </c>
      <c r="B27" s="5" t="n">
        <v>3265</v>
      </c>
      <c r="C27" s="5" t="n">
        <v>1965</v>
      </c>
    </row>
    <row r="28" spans="1:3">
      <c r="A28" s="4" t="s">
        <v>85</v>
      </c>
      <c r="B28" s="5" t="n">
        <v>-975</v>
      </c>
      <c r="C28" s="5" t="n">
        <v>0</v>
      </c>
    </row>
    <row r="29" spans="1:3">
      <c r="A29" s="4" t="s">
        <v>92</v>
      </c>
      <c r="B29" s="5" t="n">
        <v>-254374</v>
      </c>
      <c r="C29" s="5" t="n">
        <v>-301905</v>
      </c>
    </row>
    <row r="30" spans="1:3">
      <c r="A30" s="3" t="s">
        <v>93</v>
      </c>
    </row>
    <row r="31" spans="1:3">
      <c r="A31" s="4" t="s">
        <v>94</v>
      </c>
      <c r="B31" s="5" t="n">
        <v>35000</v>
      </c>
      <c r="C31" s="5" t="n">
        <v>0</v>
      </c>
    </row>
    <row r="32" spans="1:3">
      <c r="A32" s="4" t="s">
        <v>95</v>
      </c>
      <c r="B32" s="5" t="n">
        <v>-35000</v>
      </c>
      <c r="C32" s="5" t="n">
        <v>0</v>
      </c>
    </row>
    <row r="33" spans="1:3">
      <c r="A33" s="4" t="s">
        <v>96</v>
      </c>
      <c r="B33" s="5" t="n">
        <v>-35000</v>
      </c>
      <c r="C33" s="5" t="n">
        <v>-20000</v>
      </c>
    </row>
    <row r="34" spans="1:3">
      <c r="A34" s="4" t="s">
        <v>97</v>
      </c>
      <c r="B34" s="5" t="n">
        <v>-14804</v>
      </c>
      <c r="C34" s="5" t="n">
        <v>-14080</v>
      </c>
    </row>
    <row r="35" spans="1:3">
      <c r="A35" s="4" t="s">
        <v>85</v>
      </c>
      <c r="B35" s="5" t="n">
        <v>641</v>
      </c>
      <c r="C35" s="5" t="n">
        <v>-4107</v>
      </c>
    </row>
    <row r="36" spans="1:3">
      <c r="A36" s="4" t="s">
        <v>98</v>
      </c>
      <c r="B36" s="5" t="n">
        <v>-49163</v>
      </c>
      <c r="C36" s="5" t="n">
        <v>-38187</v>
      </c>
    </row>
    <row r="37" spans="1:3">
      <c r="A37" s="4" t="s">
        <v>99</v>
      </c>
      <c r="B37" s="5" t="n">
        <v>33727</v>
      </c>
      <c r="C37" s="5" t="n">
        <v>1355</v>
      </c>
    </row>
    <row r="38" spans="1:3">
      <c r="A38" s="4" t="s">
        <v>100</v>
      </c>
      <c r="B38" s="5" t="n">
        <v>35962</v>
      </c>
      <c r="C38" s="5" t="n">
        <v>55684</v>
      </c>
    </row>
    <row r="39" spans="1:3">
      <c r="A39" s="4" t="s">
        <v>101</v>
      </c>
      <c r="B39" s="7" t="n">
        <v>69689</v>
      </c>
      <c r="C39" s="7" t="n">
        <v>570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3</v>
      </c>
      <c r="D1" s="2" t="s">
        <v>1</v>
      </c>
    </row>
    <row r="2" spans="1:5">
      <c r="B2" s="2" t="s">
        <v>2</v>
      </c>
      <c r="C2" s="2" t="s">
        <v>24</v>
      </c>
      <c r="D2" s="2" t="s">
        <v>2</v>
      </c>
      <c r="E2" s="2" t="s">
        <v>24</v>
      </c>
    </row>
    <row r="3" spans="1:5">
      <c r="A3" s="3" t="s">
        <v>477</v>
      </c>
    </row>
    <row r="4" spans="1:5">
      <c r="A4" s="4" t="s">
        <v>478</v>
      </c>
      <c r="B4" s="7" t="n">
        <v>4</v>
      </c>
      <c r="C4" s="7" t="n">
        <v>3</v>
      </c>
      <c r="D4" s="7" t="n">
        <v>1</v>
      </c>
      <c r="E4" s="7" t="n">
        <v>-2</v>
      </c>
    </row>
    <row r="5" spans="1:5">
      <c r="A5" s="3" t="s">
        <v>479</v>
      </c>
    </row>
    <row r="6" spans="1:5">
      <c r="A6" s="4" t="s">
        <v>480</v>
      </c>
      <c r="B6" s="5" t="n">
        <v>1</v>
      </c>
      <c r="C6" s="5" t="n">
        <v>1</v>
      </c>
      <c r="D6" s="5" t="n">
        <v>3</v>
      </c>
      <c r="E6" s="5" t="n">
        <v>3</v>
      </c>
    </row>
    <row r="7" spans="1:5">
      <c r="A7" s="4" t="s">
        <v>481</v>
      </c>
      <c r="B7" s="5" t="n">
        <v>0</v>
      </c>
      <c r="C7" s="5" t="n">
        <v>0</v>
      </c>
      <c r="D7" s="5" t="n">
        <v>4</v>
      </c>
      <c r="E7" s="5" t="n">
        <v>3</v>
      </c>
    </row>
    <row r="8" spans="1:5">
      <c r="A8" s="4" t="s">
        <v>482</v>
      </c>
      <c r="B8" s="5" t="n">
        <v>-1</v>
      </c>
      <c r="C8" s="5" t="n">
        <v>-1</v>
      </c>
      <c r="D8" s="5" t="n">
        <v>-4</v>
      </c>
      <c r="E8" s="5" t="n">
        <v>-1</v>
      </c>
    </row>
    <row r="9" spans="1:5">
      <c r="A9" s="4" t="s">
        <v>483</v>
      </c>
      <c r="B9" s="5" t="n">
        <v>4</v>
      </c>
      <c r="C9" s="5" t="n">
        <v>3</v>
      </c>
      <c r="D9" s="5" t="n">
        <v>4</v>
      </c>
      <c r="E9" s="5" t="n">
        <v>3</v>
      </c>
    </row>
    <row r="10" spans="1:5">
      <c r="A10" s="4" t="s">
        <v>484</v>
      </c>
      <c r="B10" s="7" t="n">
        <v>0</v>
      </c>
      <c r="C10" s="7" t="n">
        <v>0</v>
      </c>
      <c r="D10" s="7" t="n">
        <v>4</v>
      </c>
      <c r="E10"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03</v>
      </c>
    </row>
    <row r="2" spans="1:3">
      <c r="A2" s="3" t="s">
        <v>448</v>
      </c>
    </row>
    <row r="3" spans="1:3">
      <c r="A3" s="4" t="s">
        <v>486</v>
      </c>
      <c r="B3" s="7" t="n">
        <v>21000000</v>
      </c>
      <c r="C3" s="7" t="n">
        <v>8000000</v>
      </c>
    </row>
    <row r="4" spans="1:3">
      <c r="A4" s="4" t="s">
        <v>487</v>
      </c>
      <c r="B4" s="5" t="n">
        <v>21000000</v>
      </c>
    </row>
    <row r="5" spans="1:3">
      <c r="A5" s="4" t="s">
        <v>488</v>
      </c>
    </row>
    <row r="6" spans="1:3">
      <c r="A6" s="3" t="s">
        <v>448</v>
      </c>
    </row>
    <row r="7" spans="1:3">
      <c r="A7" s="4" t="s">
        <v>487</v>
      </c>
      <c r="B7" s="5" t="n">
        <v>14000000</v>
      </c>
    </row>
    <row r="8" spans="1:3">
      <c r="A8" s="4" t="s">
        <v>489</v>
      </c>
    </row>
    <row r="9" spans="1:3">
      <c r="A9" s="3" t="s">
        <v>448</v>
      </c>
    </row>
    <row r="10" spans="1:3">
      <c r="A10" s="4" t="s">
        <v>490</v>
      </c>
      <c r="B1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103</v>
      </c>
    </row>
    <row r="2" spans="1:3">
      <c r="A2" s="4" t="s">
        <v>492</v>
      </c>
    </row>
    <row r="3" spans="1:3">
      <c r="A3" s="3" t="s">
        <v>493</v>
      </c>
    </row>
    <row r="4" spans="1:3">
      <c r="A4" s="4" t="s">
        <v>494</v>
      </c>
      <c r="B4" s="7" t="n">
        <v>1466</v>
      </c>
      <c r="C4" s="7" t="n">
        <v>1466</v>
      </c>
    </row>
    <row r="5" spans="1:3">
      <c r="A5" s="4" t="s">
        <v>495</v>
      </c>
    </row>
    <row r="6" spans="1:3">
      <c r="A6" s="3" t="s">
        <v>493</v>
      </c>
    </row>
    <row r="7" spans="1:3">
      <c r="A7" s="4" t="s">
        <v>494</v>
      </c>
      <c r="B7" s="7" t="n">
        <v>1546</v>
      </c>
      <c r="C7" s="7" t="n">
        <v>1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7" t="n">
        <v>5633029</v>
      </c>
      <c r="C3" s="7" t="n">
        <v>5975139</v>
      </c>
    </row>
    <row r="4" spans="1:3">
      <c r="A4" s="4" t="s">
        <v>106</v>
      </c>
      <c r="B4" s="5" t="n">
        <v>167413</v>
      </c>
      <c r="C4" s="5" t="n">
        <v>167413</v>
      </c>
    </row>
    <row r="5" spans="1:3">
      <c r="A5" s="4" t="s">
        <v>107</v>
      </c>
      <c r="B5" s="5" t="n">
        <v>165139</v>
      </c>
      <c r="C5" s="5" t="n">
        <v>129955</v>
      </c>
    </row>
    <row r="6" spans="1:3">
      <c r="A6" s="4" t="s">
        <v>108</v>
      </c>
      <c r="B6" s="5" t="n">
        <v>5965581</v>
      </c>
      <c r="C6" s="5" t="n">
        <v>6272507</v>
      </c>
    </row>
    <row r="7" spans="1:3">
      <c r="A7" s="4" t="s">
        <v>109</v>
      </c>
      <c r="B7" s="5" t="n">
        <v>-2153176</v>
      </c>
      <c r="C7" s="5" t="n">
        <v>-2385053</v>
      </c>
    </row>
    <row r="8" spans="1:3">
      <c r="A8" s="4" t="s">
        <v>110</v>
      </c>
      <c r="B8" s="5" t="n">
        <v>-109743</v>
      </c>
      <c r="C8" s="5" t="n">
        <v>-104648</v>
      </c>
    </row>
    <row r="9" spans="1:3">
      <c r="A9" s="4" t="s">
        <v>111</v>
      </c>
      <c r="B9" s="5" t="n">
        <v>3702662</v>
      </c>
      <c r="C9" s="5" t="n">
        <v>3782806</v>
      </c>
    </row>
    <row r="10" spans="1:3">
      <c r="A10" s="4" t="s">
        <v>112</v>
      </c>
      <c r="B10" s="5" t="n">
        <v>47099</v>
      </c>
      <c r="C10" s="5" t="n">
        <v>45020</v>
      </c>
    </row>
    <row r="11" spans="1:3">
      <c r="A11" s="3" t="s">
        <v>113</v>
      </c>
    </row>
    <row r="12" spans="1:3">
      <c r="A12" s="4" t="s">
        <v>114</v>
      </c>
      <c r="B12" s="5" t="n">
        <v>69689</v>
      </c>
      <c r="C12" s="5" t="n">
        <v>35962</v>
      </c>
    </row>
    <row r="13" spans="1:3">
      <c r="A13" s="4" t="s">
        <v>115</v>
      </c>
      <c r="B13" s="5" t="n">
        <v>186007</v>
      </c>
      <c r="C13" s="5" t="n">
        <v>124934</v>
      </c>
    </row>
    <row r="14" spans="1:3">
      <c r="A14" s="4" t="s">
        <v>116</v>
      </c>
      <c r="B14" s="5" t="n">
        <v>23943</v>
      </c>
      <c r="C14" s="5" t="n">
        <v>25887</v>
      </c>
    </row>
    <row r="15" spans="1:3">
      <c r="A15" s="4" t="s">
        <v>117</v>
      </c>
      <c r="B15" s="5" t="n">
        <v>103435</v>
      </c>
      <c r="C15" s="5" t="n">
        <v>97126</v>
      </c>
    </row>
    <row r="16" spans="1:3">
      <c r="A16" s="4" t="s">
        <v>82</v>
      </c>
      <c r="B16" s="5" t="n">
        <v>66899</v>
      </c>
      <c r="C16" s="5" t="n">
        <v>56340</v>
      </c>
    </row>
    <row r="17" spans="1:3">
      <c r="A17" s="4" t="s">
        <v>118</v>
      </c>
      <c r="B17" s="5" t="n">
        <v>4912</v>
      </c>
      <c r="C17" s="5" t="n">
        <v>4966</v>
      </c>
    </row>
    <row r="18" spans="1:3">
      <c r="A18" s="4" t="s">
        <v>28</v>
      </c>
      <c r="B18" s="5" t="n">
        <v>14713</v>
      </c>
      <c r="C18" s="5" t="n">
        <v>13793</v>
      </c>
    </row>
    <row r="19" spans="1:3">
      <c r="A19" s="4" t="s">
        <v>119</v>
      </c>
      <c r="B19" s="5" t="n">
        <v>469598</v>
      </c>
      <c r="C19" s="5" t="n">
        <v>359008</v>
      </c>
    </row>
    <row r="20" spans="1:3">
      <c r="A20" s="3" t="s">
        <v>120</v>
      </c>
    </row>
    <row r="21" spans="1:3">
      <c r="A21" s="4" t="s">
        <v>82</v>
      </c>
      <c r="B21" s="5" t="n">
        <v>299943</v>
      </c>
      <c r="C21" s="5" t="n">
        <v>225453</v>
      </c>
    </row>
    <row r="22" spans="1:3">
      <c r="A22" s="4" t="s">
        <v>118</v>
      </c>
      <c r="B22" s="5" t="n">
        <v>549</v>
      </c>
      <c r="C22" s="5" t="n">
        <v>330</v>
      </c>
    </row>
    <row r="23" spans="1:3">
      <c r="A23" s="4" t="s">
        <v>28</v>
      </c>
      <c r="B23" s="5" t="n">
        <v>55321</v>
      </c>
      <c r="C23" s="5" t="n">
        <v>37372</v>
      </c>
    </row>
    <row r="24" spans="1:3">
      <c r="A24" s="4" t="s">
        <v>121</v>
      </c>
      <c r="B24" s="5" t="n">
        <v>355813</v>
      </c>
      <c r="C24" s="5" t="n">
        <v>263155</v>
      </c>
    </row>
    <row r="25" spans="1:3">
      <c r="A25" s="4" t="s">
        <v>122</v>
      </c>
      <c r="B25" s="5" t="n">
        <v>4575172</v>
      </c>
      <c r="C25" s="5" t="n">
        <v>4449989</v>
      </c>
    </row>
    <row r="26" spans="1:3">
      <c r="A26" s="3" t="s">
        <v>123</v>
      </c>
    </row>
    <row r="27" spans="1:3">
      <c r="A27" s="4" t="s">
        <v>124</v>
      </c>
      <c r="B27" s="5" t="n">
        <v>1296539</v>
      </c>
      <c r="C27" s="5" t="n">
        <v>1296539</v>
      </c>
    </row>
    <row r="28" spans="1:3">
      <c r="A28" s="4" t="s">
        <v>125</v>
      </c>
      <c r="B28" s="5" t="n">
        <v>-6357</v>
      </c>
      <c r="C28" s="5" t="n">
        <v>-6357</v>
      </c>
    </row>
    <row r="29" spans="1:3">
      <c r="A29" s="4" t="s">
        <v>126</v>
      </c>
      <c r="B29" s="5" t="n">
        <v>402102</v>
      </c>
      <c r="C29" s="5" t="n">
        <v>273408</v>
      </c>
    </row>
    <row r="30" spans="1:3">
      <c r="A30" s="4" t="s">
        <v>127</v>
      </c>
      <c r="B30" s="5" t="n">
        <v>-4010</v>
      </c>
      <c r="C30" s="5" t="n">
        <v>-4555</v>
      </c>
    </row>
    <row r="31" spans="1:3">
      <c r="A31" s="4" t="s">
        <v>128</v>
      </c>
      <c r="B31" s="5" t="n">
        <v>1688274</v>
      </c>
      <c r="C31" s="5" t="n">
        <v>1559035</v>
      </c>
    </row>
    <row r="32" spans="1:3">
      <c r="A32" s="4" t="s">
        <v>129</v>
      </c>
      <c r="B32" s="5" t="n">
        <v>0</v>
      </c>
      <c r="C32" s="5" t="n">
        <v>0</v>
      </c>
    </row>
    <row r="33" spans="1:3">
      <c r="A33" s="4" t="s">
        <v>130</v>
      </c>
      <c r="B33" s="5" t="n">
        <v>28518</v>
      </c>
      <c r="C33" s="5" t="n">
        <v>39267</v>
      </c>
    </row>
    <row r="34" spans="1:3">
      <c r="A34" s="4" t="s">
        <v>131</v>
      </c>
      <c r="B34" s="5" t="n">
        <v>1454085</v>
      </c>
      <c r="C34" s="5" t="n">
        <v>1453072</v>
      </c>
    </row>
    <row r="35" spans="1:3">
      <c r="A35" s="4" t="s">
        <v>132</v>
      </c>
      <c r="B35" s="5" t="n">
        <v>3170877</v>
      </c>
      <c r="C35" s="5" t="n">
        <v>3051374</v>
      </c>
    </row>
    <row r="36" spans="1:3">
      <c r="A36" s="3" t="s">
        <v>133</v>
      </c>
    </row>
    <row r="37" spans="1:3">
      <c r="A37" s="4" t="s">
        <v>130</v>
      </c>
      <c r="B37" s="5" t="n">
        <v>47224</v>
      </c>
      <c r="C37" s="5" t="n">
        <v>51765</v>
      </c>
    </row>
    <row r="38" spans="1:3">
      <c r="A38" s="4" t="s">
        <v>134</v>
      </c>
      <c r="B38" s="5" t="n">
        <v>95353</v>
      </c>
      <c r="C38" s="5" t="n">
        <v>89797</v>
      </c>
    </row>
    <row r="39" spans="1:3">
      <c r="A39" s="4" t="s">
        <v>135</v>
      </c>
      <c r="B39" s="5" t="n">
        <v>60167</v>
      </c>
      <c r="C39" s="5" t="n">
        <v>37639</v>
      </c>
    </row>
    <row r="40" spans="1:3">
      <c r="A40" s="4" t="s">
        <v>136</v>
      </c>
      <c r="B40" s="5" t="n">
        <v>25034</v>
      </c>
      <c r="C40" s="5" t="n">
        <v>29465</v>
      </c>
    </row>
    <row r="41" spans="1:3">
      <c r="A41" s="4" t="s">
        <v>137</v>
      </c>
      <c r="B41" s="5" t="n">
        <v>13135</v>
      </c>
      <c r="C41" s="5" t="n">
        <v>14508</v>
      </c>
    </row>
    <row r="42" spans="1:3">
      <c r="A42" s="4" t="s">
        <v>84</v>
      </c>
      <c r="B42" s="5" t="n">
        <v>66066</v>
      </c>
      <c r="C42" s="5" t="n">
        <v>76069</v>
      </c>
    </row>
    <row r="43" spans="1:3">
      <c r="A43" s="4" t="s">
        <v>138</v>
      </c>
      <c r="B43" s="5" t="n">
        <v>24676</v>
      </c>
      <c r="C43" s="5" t="n">
        <v>25778</v>
      </c>
    </row>
    <row r="44" spans="1:3">
      <c r="A44" s="4" t="s">
        <v>118</v>
      </c>
      <c r="B44" s="5" t="n">
        <v>4579</v>
      </c>
      <c r="C44" s="5" t="n">
        <v>2641</v>
      </c>
    </row>
    <row r="45" spans="1:3">
      <c r="A45" s="4" t="s">
        <v>28</v>
      </c>
      <c r="B45" s="5" t="n">
        <v>10830</v>
      </c>
      <c r="C45" s="5" t="n">
        <v>17837</v>
      </c>
    </row>
    <row r="46" spans="1:3">
      <c r="A46" s="4" t="s">
        <v>139</v>
      </c>
      <c r="B46" s="5" t="n">
        <v>347064</v>
      </c>
      <c r="C46" s="5" t="n">
        <v>345499</v>
      </c>
    </row>
    <row r="47" spans="1:3">
      <c r="A47" s="3" t="s">
        <v>140</v>
      </c>
    </row>
    <row r="48" spans="1:3">
      <c r="A48" s="4" t="s">
        <v>141</v>
      </c>
      <c r="B48" s="5" t="n">
        <v>619838</v>
      </c>
      <c r="C48" s="5" t="n">
        <v>529148</v>
      </c>
    </row>
    <row r="49" spans="1:3">
      <c r="A49" s="4" t="s">
        <v>84</v>
      </c>
      <c r="B49" s="5" t="n">
        <v>205546</v>
      </c>
      <c r="C49" s="5" t="n">
        <v>300700</v>
      </c>
    </row>
    <row r="50" spans="1:3">
      <c r="A50" s="4" t="s">
        <v>142</v>
      </c>
      <c r="B50" s="5" t="n">
        <v>125762</v>
      </c>
      <c r="C50" s="5" t="n">
        <v>131630</v>
      </c>
    </row>
    <row r="51" spans="1:3">
      <c r="A51" s="4" t="s">
        <v>118</v>
      </c>
      <c r="B51" s="5" t="n">
        <v>5041</v>
      </c>
      <c r="C51" s="5" t="n">
        <v>2629</v>
      </c>
    </row>
    <row r="52" spans="1:3">
      <c r="A52" s="4" t="s">
        <v>28</v>
      </c>
      <c r="B52" s="5" t="n">
        <v>101044</v>
      </c>
      <c r="C52" s="5" t="n">
        <v>89009</v>
      </c>
    </row>
    <row r="53" spans="1:3">
      <c r="A53" s="4" t="s">
        <v>143</v>
      </c>
      <c r="B53" s="5" t="n">
        <v>1057231</v>
      </c>
      <c r="C53" s="5" t="n">
        <v>1053116</v>
      </c>
    </row>
    <row r="54" spans="1:3">
      <c r="A54" s="4" t="s">
        <v>144</v>
      </c>
      <c r="B54" s="4" t="s">
        <v>145</v>
      </c>
      <c r="C54" s="4" t="s">
        <v>145</v>
      </c>
    </row>
    <row r="55" spans="1:3">
      <c r="A55" s="4" t="s">
        <v>146</v>
      </c>
      <c r="B55" s="7" t="n">
        <v>4575172</v>
      </c>
      <c r="C55" s="7" t="n">
        <v>4449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v>
      </c>
      <c r="B1" s="2" t="s">
        <v>2</v>
      </c>
      <c r="C1" s="2" t="s">
        <v>103</v>
      </c>
    </row>
    <row r="2" spans="1:3">
      <c r="A2" s="3" t="s">
        <v>148</v>
      </c>
    </row>
    <row r="3" spans="1:3">
      <c r="A3" s="4" t="s">
        <v>149</v>
      </c>
      <c r="B3" s="7" t="n">
        <v>0</v>
      </c>
      <c r="C3" s="7" t="n">
        <v>0</v>
      </c>
    </row>
    <row r="4" spans="1:3">
      <c r="A4" s="4" t="s">
        <v>150</v>
      </c>
      <c r="B4" s="5" t="n">
        <v>75000000</v>
      </c>
      <c r="C4" s="5" t="n">
        <v>75000000</v>
      </c>
    </row>
    <row r="5" spans="1:3">
      <c r="A5" s="4" t="s">
        <v>151</v>
      </c>
      <c r="B5" s="5" t="n">
        <v>32139434</v>
      </c>
      <c r="C5" s="5" t="n">
        <v>32139434</v>
      </c>
    </row>
    <row r="6" spans="1:3">
      <c r="A6" s="4" t="s">
        <v>152</v>
      </c>
      <c r="B6" s="7" t="n">
        <v>0</v>
      </c>
      <c r="C6" s="7" t="n">
        <v>0</v>
      </c>
    </row>
    <row r="7" spans="1:3">
      <c r="A7" s="4" t="s">
        <v>153</v>
      </c>
      <c r="B7" s="5" t="n">
        <v>1000000</v>
      </c>
      <c r="C7" s="5" t="n">
        <v>1000000</v>
      </c>
    </row>
    <row r="8" spans="1:3">
      <c r="A8" s="4" t="s">
        <v>154</v>
      </c>
      <c r="B8" s="5" t="n">
        <v>0</v>
      </c>
      <c r="C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55</v>
      </c>
      <c r="B1" s="2" t="s">
        <v>156</v>
      </c>
      <c r="C1" s="2" t="s">
        <v>157</v>
      </c>
      <c r="D1" s="2" t="s">
        <v>125</v>
      </c>
      <c r="E1" s="2" t="s">
        <v>126</v>
      </c>
      <c r="F1" s="2" t="s">
        <v>127</v>
      </c>
    </row>
    <row r="2" spans="1:6">
      <c r="A2" s="4" t="s">
        <v>158</v>
      </c>
      <c r="B2" s="7" t="n">
        <v>1474935</v>
      </c>
      <c r="C2" s="7" t="n">
        <v>1296539</v>
      </c>
      <c r="D2" s="7" t="n">
        <v>-6357</v>
      </c>
      <c r="E2" s="7" t="n">
        <v>189317</v>
      </c>
      <c r="F2" s="7" t="n">
        <v>-4564</v>
      </c>
    </row>
    <row r="3" spans="1:6">
      <c r="A3" s="3" t="s">
        <v>159</v>
      </c>
    </row>
    <row r="4" spans="1:6">
      <c r="A4" s="4" t="s">
        <v>56</v>
      </c>
      <c r="B4" s="5" t="n">
        <v>111447</v>
      </c>
      <c r="E4" s="5" t="n">
        <v>111447</v>
      </c>
    </row>
    <row r="5" spans="1:6">
      <c r="A5" s="4" t="s">
        <v>160</v>
      </c>
      <c r="B5" s="5" t="n">
        <v>553</v>
      </c>
      <c r="F5" s="5" t="n">
        <v>553</v>
      </c>
    </row>
    <row r="6" spans="1:6">
      <c r="A6" s="4" t="s">
        <v>161</v>
      </c>
      <c r="B6" s="5" t="n">
        <v>-20000</v>
      </c>
      <c r="E6" s="5" t="n">
        <v>-20000</v>
      </c>
    </row>
    <row r="7" spans="1:6">
      <c r="A7" s="4" t="s">
        <v>162</v>
      </c>
      <c r="B7" s="5" t="n">
        <v>1576588</v>
      </c>
      <c r="C7" s="5" t="n">
        <v>1296539</v>
      </c>
      <c r="D7" s="5" t="n">
        <v>-6357</v>
      </c>
      <c r="E7" s="5" t="n">
        <v>290417</v>
      </c>
      <c r="F7" s="5" t="n">
        <v>-4011</v>
      </c>
    </row>
    <row r="8" spans="1:6">
      <c r="A8" s="3" t="s">
        <v>159</v>
      </c>
    </row>
    <row r="9" spans="1:6">
      <c r="A9" s="4" t="s">
        <v>163</v>
      </c>
      <c r="B9" s="5" t="n">
        <v>9653</v>
      </c>
      <c r="E9" s="5" t="n">
        <v>9653</v>
      </c>
    </row>
    <row r="10" spans="1:6">
      <c r="A10" s="4" t="s">
        <v>164</v>
      </c>
      <c r="B10" s="5" t="n">
        <v>1559035</v>
      </c>
      <c r="C10" s="5" t="n">
        <v>1296539</v>
      </c>
      <c r="D10" s="5" t="n">
        <v>-6357</v>
      </c>
      <c r="E10" s="5" t="n">
        <v>273408</v>
      </c>
      <c r="F10" s="5" t="n">
        <v>-4555</v>
      </c>
    </row>
    <row r="11" spans="1:6">
      <c r="A11" s="3" t="s">
        <v>159</v>
      </c>
    </row>
    <row r="12" spans="1:6">
      <c r="A12" s="4" t="s">
        <v>56</v>
      </c>
      <c r="B12" s="5" t="n">
        <v>163694</v>
      </c>
      <c r="E12" s="5" t="n">
        <v>163694</v>
      </c>
    </row>
    <row r="13" spans="1:6">
      <c r="A13" s="4" t="s">
        <v>160</v>
      </c>
      <c r="B13" s="5" t="n">
        <v>545</v>
      </c>
    </row>
    <row r="14" spans="1:6">
      <c r="A14" s="4" t="s">
        <v>161</v>
      </c>
      <c r="B14" s="5" t="n">
        <v>-35000</v>
      </c>
      <c r="E14" s="5" t="n">
        <v>-35000</v>
      </c>
    </row>
    <row r="15" spans="1:6">
      <c r="A15" s="4" t="s">
        <v>165</v>
      </c>
      <c r="B15" s="7" t="n">
        <v>1688274</v>
      </c>
      <c r="C15" s="7" t="n">
        <v>1296539</v>
      </c>
      <c r="D15" s="7" t="n">
        <v>-6357</v>
      </c>
      <c r="E15" s="7" t="n">
        <v>402102</v>
      </c>
      <c r="F15" s="7" t="n">
        <v>-40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18:01Z</dcterms:created>
  <dcterms:modified xmlns:dcterms="http://purl.org/dc/terms/" xmlns:xsi="http://www.w3.org/2001/XMLSchema-instance" xsi:type="dcterms:W3CDTF">2017-11-03T08:18:01Z</dcterms:modified>
</cp:coreProperties>
</file>